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from Contract with Cust" sheetId="7" state="visible" r:id="rId7"/>
    <sheet xmlns:r="http://schemas.openxmlformats.org/officeDocument/2006/relationships" name="Regulatory Matters_" sheetId="8" state="visible" r:id="rId8"/>
    <sheet xmlns:r="http://schemas.openxmlformats.org/officeDocument/2006/relationships" name="Earnings per Share_Capital Stoc"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Income Taxes_" sheetId="12" state="visible" r:id="rId12"/>
    <sheet xmlns:r="http://schemas.openxmlformats.org/officeDocument/2006/relationships" name="Employee Benefit Plans_" sheetId="13" state="visible" r:id="rId13"/>
    <sheet xmlns:r="http://schemas.openxmlformats.org/officeDocument/2006/relationships" name="Contingencies and Gain on Sale " sheetId="14" state="visible" r:id="rId14"/>
    <sheet xmlns:r="http://schemas.openxmlformats.org/officeDocument/2006/relationships" name="Business Segments_" sheetId="15" state="visible" r:id="rId15"/>
    <sheet xmlns:r="http://schemas.openxmlformats.org/officeDocument/2006/relationships" name="Summary of Significant Accoun16" sheetId="16" state="visible" r:id="rId16"/>
    <sheet xmlns:r="http://schemas.openxmlformats.org/officeDocument/2006/relationships" name="Revenue from Contract with Cu17" sheetId="17" state="visible" r:id="rId17"/>
    <sheet xmlns:r="http://schemas.openxmlformats.org/officeDocument/2006/relationships" name="Regulatory Matters_ (Tables)" sheetId="18" state="visible" r:id="rId18"/>
    <sheet xmlns:r="http://schemas.openxmlformats.org/officeDocument/2006/relationships" name="Earnings per Share_Capital St19" sheetId="19" state="visible" r:id="rId19"/>
    <sheet xmlns:r="http://schemas.openxmlformats.org/officeDocument/2006/relationships" name="Derivative Instruments (Tables)" sheetId="20" state="visible" r:id="rId20"/>
    <sheet xmlns:r="http://schemas.openxmlformats.org/officeDocument/2006/relationships" name="Fair Value of Financial Instr21" sheetId="21" state="visible" r:id="rId21"/>
    <sheet xmlns:r="http://schemas.openxmlformats.org/officeDocument/2006/relationships" name="Employee Benefit Plans_ (Tables" sheetId="22" state="visible" r:id="rId22"/>
    <sheet xmlns:r="http://schemas.openxmlformats.org/officeDocument/2006/relationships" name="Contingencies and Gain on Sal23" sheetId="23" state="visible" r:id="rId23"/>
    <sheet xmlns:r="http://schemas.openxmlformats.org/officeDocument/2006/relationships" name="Business Segments_ (Tables)" sheetId="24" state="visible" r:id="rId24"/>
    <sheet xmlns:r="http://schemas.openxmlformats.org/officeDocument/2006/relationships" name="Summary of Significant Accoun25" sheetId="25" state="visible" r:id="rId25"/>
    <sheet xmlns:r="http://schemas.openxmlformats.org/officeDocument/2006/relationships" name="Revenue from Contract with Cu26" sheetId="26" state="visible" r:id="rId26"/>
    <sheet xmlns:r="http://schemas.openxmlformats.org/officeDocument/2006/relationships" name="Revenue from Contract with Cu27" sheetId="27" state="visible" r:id="rId27"/>
    <sheet xmlns:r="http://schemas.openxmlformats.org/officeDocument/2006/relationships" name="Revenue from Contract with Cu28" sheetId="28" state="visible" r:id="rId28"/>
    <sheet xmlns:r="http://schemas.openxmlformats.org/officeDocument/2006/relationships" name="Regulatory Matters_ (Details)" sheetId="29" state="visible" r:id="rId29"/>
    <sheet xmlns:r="http://schemas.openxmlformats.org/officeDocument/2006/relationships" name="Earnings per Share_Capital St30" sheetId="30" state="visible" r:id="rId30"/>
    <sheet xmlns:r="http://schemas.openxmlformats.org/officeDocument/2006/relationships" name="Earnings per Share_Capital St31" sheetId="31" state="visible" r:id="rId31"/>
    <sheet xmlns:r="http://schemas.openxmlformats.org/officeDocument/2006/relationships" name="Derivative Instruments (Details" sheetId="32" state="visible" r:id="rId32"/>
    <sheet xmlns:r="http://schemas.openxmlformats.org/officeDocument/2006/relationships" name="Fair Value of Financial Instr33" sheetId="33" state="visible" r:id="rId33"/>
    <sheet xmlns:r="http://schemas.openxmlformats.org/officeDocument/2006/relationships" name="Income Taxes_ (Details)" sheetId="34" state="visible" r:id="rId34"/>
    <sheet xmlns:r="http://schemas.openxmlformats.org/officeDocument/2006/relationships" name="Employee Benefit Plans_ (Detail" sheetId="35" state="visible" r:id="rId35"/>
    <sheet xmlns:r="http://schemas.openxmlformats.org/officeDocument/2006/relationships" name="Contingencies and Gain on Sal36" sheetId="36" state="visible" r:id="rId36"/>
    <sheet xmlns:r="http://schemas.openxmlformats.org/officeDocument/2006/relationships" name="Contingencies and Gain on Sal37" sheetId="37" state="visible" r:id="rId37"/>
    <sheet xmlns:r="http://schemas.openxmlformats.org/officeDocument/2006/relationships" name="Business Segments_ (Details)" sheetId="38" state="visible" r:id="rId38"/>
    <sheet xmlns:r="http://schemas.openxmlformats.org/officeDocument/2006/relationships" name="Business Segments_ (Details 2)" sheetId="39" state="visible" r:id="rId39"/>
  </sheets>
  <definedNames/>
  <calcPr calcId="124519" fullCalcOnLoad="1"/>
</workbook>
</file>

<file path=xl/sharedStrings.xml><?xml version="1.0" encoding="utf-8"?>
<sst xmlns="http://schemas.openxmlformats.org/spreadsheetml/2006/main" uniqueCount="472">
  <si>
    <t>Document and Entity Information - shares</t>
  </si>
  <si>
    <t>6 Months Ended</t>
  </si>
  <si>
    <t>Jun. 30, 2018</t>
  </si>
  <si>
    <t>Aug. 01, 2018</t>
  </si>
  <si>
    <t>Document and Entity Information</t>
  </si>
  <si>
    <t>Entity Registrant Name</t>
  </si>
  <si>
    <t>AMERICAN STATES WATER CO</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 current</t>
  </si>
  <si>
    <t>Prepayments and other current assets</t>
  </si>
  <si>
    <t>Contract with Customer, Asset, Gross, Current</t>
  </si>
  <si>
    <t>Costs and estimated earnings in excess of billings on contracts</t>
  </si>
  <si>
    <t>Total current assets</t>
  </si>
  <si>
    <t>Regulatory and Other Assets</t>
  </si>
  <si>
    <t>Account Receivable from US Government, Net,Noncurrent</t>
  </si>
  <si>
    <t>Other</t>
  </si>
  <si>
    <t>Total regulatory and other assets</t>
  </si>
  <si>
    <t>Total Assets</t>
  </si>
  <si>
    <t>Capitalization</t>
  </si>
  <si>
    <t>Outstanding: 36,733,506 shares in 2018 and 36,680,794 shares in 2017</t>
  </si>
  <si>
    <t>Earnings reinvested in the business</t>
  </si>
  <si>
    <t>Total common shareholders’ equity</t>
  </si>
  <si>
    <t>Long-term debt</t>
  </si>
  <si>
    <t>Total capitalization</t>
  </si>
  <si>
    <t>Current Liabilities</t>
  </si>
  <si>
    <t>Notes payable to bank</t>
  </si>
  <si>
    <t>Long-term debt — current</t>
  </si>
  <si>
    <t>Accounts payable</t>
  </si>
  <si>
    <t>Income taxes payable</t>
  </si>
  <si>
    <t>Accrued other taxes</t>
  </si>
  <si>
    <t>Accrued employee expenses</t>
  </si>
  <si>
    <t>Accrued interest</t>
  </si>
  <si>
    <t>Unrealized loss on purchased power contracts</t>
  </si>
  <si>
    <t>Contract liabilities</t>
  </si>
  <si>
    <t>Total current liabilities</t>
  </si>
  <si>
    <t>Other Credits</t>
  </si>
  <si>
    <t>Notes Payable to Bank, Noncurrent</t>
  </si>
  <si>
    <t>Advances for construction</t>
  </si>
  <si>
    <t>Contributions in aid of construction - net</t>
  </si>
  <si>
    <t>Deferred income taxes</t>
  </si>
  <si>
    <t>Regulatory Liability, Noncurrent</t>
  </si>
  <si>
    <t>Unamortized investment tax credits</t>
  </si>
  <si>
    <t>Accrued pension and other postretirement benefits</t>
  </si>
  <si>
    <t>Total other credits</t>
  </si>
  <si>
    <t>Commitments and Contingencies</t>
  </si>
  <si>
    <t xml:space="preserve"> </t>
  </si>
  <si>
    <t>Total Capitalization and Liabilities</t>
  </si>
  <si>
    <t>GOLDEN STATE WATER COMPANY</t>
  </si>
  <si>
    <t>Income taxes receivable from Parent</t>
  </si>
  <si>
    <t>Inter-company payable</t>
  </si>
  <si>
    <t>CONSOLIDATED BALANCE SHEETS (Parenthetical) - USD ($) $ in Thousands</t>
  </si>
  <si>
    <t>Common Stock, Shares Authorized</t>
  </si>
  <si>
    <t>Accounts receivable - customers, allowance for doubtful accounts</t>
  </si>
  <si>
    <t>Other accounts receivable, allowance for doubtful accounts</t>
  </si>
  <si>
    <t>Common Stock, Shares, Outstanding</t>
  </si>
  <si>
    <t>CONSOLIDATED STATEMENTS OF INCOME - USD ($) shares in Thousands, $ in Thousands</t>
  </si>
  <si>
    <t>3 Months Ended</t>
  </si>
  <si>
    <t>Jun. 30, 2017</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Gain on sale of assets</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CONSOLIDATED STATEMENTS OF CASH FLOW - USD ($) $ in Thousands</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Materials and supplies</t>
  </si>
  <si>
    <t>Prepayments and other assets</t>
  </si>
  <si>
    <t>Increase(Decrease) in Contract Assets</t>
  </si>
  <si>
    <t>Regulatory assets</t>
  </si>
  <si>
    <t>Income taxes receivable/payable</t>
  </si>
  <si>
    <t>Contract liabilities / Billings in excess of costs and estimated earnings on contracts</t>
  </si>
  <si>
    <t>Accrued pension and other post-retirement benefits</t>
  </si>
  <si>
    <t>Other liabilities</t>
  </si>
  <si>
    <t>Net cash provided</t>
  </si>
  <si>
    <t>Cash Flows From Investing Activities:</t>
  </si>
  <si>
    <t>Capital expenditures</t>
  </si>
  <si>
    <t>Proceeds from sale of assets</t>
  </si>
  <si>
    <t>Other investing activities</t>
  </si>
  <si>
    <t>Net cash used</t>
  </si>
  <si>
    <t>Cash Flows From Financing Activities:</t>
  </si>
  <si>
    <t>Proceeds from stock option exercises</t>
  </si>
  <si>
    <t>Receipt of advances for and contributions in aid of construction</t>
  </si>
  <si>
    <t>Refunds on advances for construction</t>
  </si>
  <si>
    <t>Retirement or repayments of long-term debt</t>
  </si>
  <si>
    <t>Net change in notes payable to banks</t>
  </si>
  <si>
    <t>Dividends paid</t>
  </si>
  <si>
    <t>Other financing activities</t>
  </si>
  <si>
    <t>Net cash used provided</t>
  </si>
  <si>
    <t>Net increas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Income taxes receivable/payable from/to Parent</t>
  </si>
  <si>
    <t>Net change in inter-company borrowings</t>
  </si>
  <si>
    <t>Summary of Significant Accounting Policies:</t>
  </si>
  <si>
    <t>Accounting Policies [Abstract]</t>
  </si>
  <si>
    <t>Summary of Significant Accounting Policies</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The California Public Utilities Commission (“CPUC”) regulates GSWC’s water and electric businesses in matters including properties, rates, services, facilities and transactions by GSWC with its affiliates. ASUS, through its wholly owned subsidiaries, operates, maintains and performs construction activities (including renewal and replacement capital work) on water and/or wastewater systems at various U.S. military bases pursuant to 50 -year firm fixed-price contracts. These contracts are subject to economic price adjustments and modifications for changes in circumstances, changes in laws and regulations and additions to the contract value for new construction of facilities at the military bases. In September 2017, ASUS was awarded a new 50 -year contract by the U.S. government to operate, maintain, and provide construction management services for the water distribution and wastewater collection and treatment facilities at Fort Riley, a United States Army installation located in Kansas. The contract over the 50 -year period is subject to annual economic price adjustments. ASUS began operations at Fort Riley in July 2018.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7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7 filed with the SEC. 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0 million during the three months ended June 30, 2018 and 2017 , and approximately $2.0 million during the six months ended June 30, 2018 and 2017 . AWR has a $150.0 million syndicated credit facility, which was renewed in May 2018. As of June 30, 2018 , AWR had $77.0 million outstanding under this facility. All amounts borrowed under the renewed facility are contractually due in May 2023 pursuant to the new terms and are generally priced off a spread to LIBOR. AWR borrows under this facility and provides funds to its subsidiaries, GSWC and ASUS, in support of their operations. The interest rate charged to GSWC and ASUS is sufficient to cover AWR’s interest expense under the credit facility. Amounts owed to AWR by GSWC, including for allocated expenses, are included in GSWC's intercompany payable under "Current Liabilities" as of June 30, 2018 and December 31, 2017 . GSWC Long-Term Debt: In March of 2019, $40 million of GSWC's 6.70% senior note will mature. This note has been included in "Current Liabilities" in Registrant's balance sheets as of June 30, 2018 . GSWC intends to borrow under its intercompany borrowing arrangement with AWR and/or issue additional long-term debt to fund the repayment of this note. Recently Issued Accounting Pronouncements : In May 2014, the FASB issued Accounting Standard Update 2014-09, Revenue from Contracts with Customers (Topic 606) . Under this guidance, an entity recognizes revenue when it transfers goods or services to customers in an amount that reflects what the entity expects in exchange for the goods or services. Registrant adopted this guidance under the modified retrospective approach beginning January 1, 2018. The adoption of this guidance did not have a material impact on its measurement or timing of revenue recognition but requires additional disclosures (see Note 2). In March 2017, the FASB issued Accounting Standards Update 2017-07, Compensation-Retirement Benefits (Topic 715): Improving the Presentation of Net Periodic Pension Cost and Net Periodic Postretirement Benefit Cost , which changes the financial statement presentation for the costs of defined benefit pension plans and other retirement benefits. Prior to this guidance, the components of net benefit cost for retirement plans (such as service cost, interest cost, expected return on assets, and the amortization of prior service costs and actuarial gains and losses) were aggregated as operating costs for financial statement presentation purposes. Under the new guidance, the service cost component continues to be presented as operating costs, while all other components of net benefit cost are presented outside of operating income. The new guidance also limits any capitalization of net periodic benefits cost to the service cost component. Registrant adopted the new guidance beginning January 1, 2018, which did not have a material impact on its financial statements. Registrant used its prior year's disclosure of its pension and other employee benefit plans as an estimation for applying the retrospective presentation requirements of this guidance. The components of net periodic benefits cost, other than the service cost component, have been included in the line item “Other, net” in Registrant's income statements. In November of 2016, the FASB issued ASU 2016-18, Statement of Cash Flows (Topic 230) - Restricted Cash . The guidance requires restricted cash to be combined with cash and cash equivalents when reconciling the beginning and end of period cash balances in the statement of cash flows. The adoption of this new guidance in 2018 did not have an impact on Registrant's cash flow statements. In August 2016, the FASB issued Accounting Standards Update 2016-15, Statement of Cash Flows (Topic 230) Classification of Certain Cash Receipts and Cash Payments , which is intended to reduce diversity in practice in how certain transactions are classified in the statement of cash flows. The adoption of this new guidance in 2018 did not have an impact on Registrant's cash flow statements. In February 2016, the FASB issued a new lease accounting standard, Leases (ASC 842).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The standard is effective for fiscal years, and interim periods within those fiscal years, beginning after December 15, 2018. Registrant will use the practical expedients available under this standard and will not reassess: (i) whether any expired or existing contracts are or contain leases, (ii) the lease classification for any expired or existing leases, or (iii) any initial direct costs for existing leases, if any. Management has not yet determined the effect of this standard on Registrant's financial statements, which will depend on Registrant’s lease portfolio as of the adoption date.</t>
  </si>
  <si>
    <t>Revenue from Contract with Customer Revenue from Contract with Customer</t>
  </si>
  <si>
    <t>Revenue from Contract with Customer [Abstract]</t>
  </si>
  <si>
    <t>Revenue from Contract with Customers</t>
  </si>
  <si>
    <t>Revenues from Contracts with Customers Most of Registrant's revenues are accounted for under the revenue recognition accounting standard, "Revenue from Contracts with Customers - (Topic 606)." The adoption of this accounting standard effective January 1, 2018 did not have a material impact on Registrant's measurement or timing of revenue recognition. GSWC provides water and electric utility services to customers as specified by the CPUC. The transaction prices for water and electric revenues are based on tariff rates authorized by the CPUC, which include both quantity-based and flat charges. Tariff revenues represent the adopted revenue requirement authorized by the CPUC intended to provide GSWC with an opportunity to recover its costs and earn a reasonable return on its net capital investment. The annual revenue requirements are comprised of operation and maintenance costs, administrative and general costs, depreciation and taxes in amounts authorized by the CPUC and a return on rate base consistent with the capital structure authorized by the CPUC. Water and electric revenues are recognized over time as customers simultaneously receive and use the utility services provided. Water and electric revenues include amounts billed to customers on a cyclical basis based on meter readings for services provided. Customer bills also include surcharges for cost-recovery activities, which represent CPUC-authorized balancing and memorandum accounts that allow for the recovery of previously incurred operating costs. Revenues from these surcharges result in no impact to earnings as they are offset by corresponding increases in operating expenses to reflect the recovery of the associated costs. Customer payment terms are approximately 20 business days from the billing date. Unbilled revenues are amounts estimated to be billed for usage since the last meter-reading date to the end of the accounting period. Historical customer usage forms the basis for estimating unbilled revenue. GSWC bills certain sales and use taxes levied by state or local governments to its customers. Included in these sales and use taxes are franchise fees, which GSWC pays to various municipalities (based on their ordinanc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 894,000 and $937,000 for the three months ended June 30, 2018 and 2017 , respectively, and $1.7 million and $1.8 million for the six months ended June 30, 2018 and 2017 , respectively. When GSWC acts as an agent, and a tax is not required to be remitted if it is not collected from customers, the tax is accounted for on a net basis. GSWC revenues tracked under the Water Revenue Adjustment Mechanism (“WRAM”) regulatory accounts for its water segment, and the Base Revenue Requirement Adjustment Mechanism ("BRRAM") regulatory account for its electric segment, are alternative revenue programs accounted for under Accounting Standards Codification ("ASC") Topic 980, Regulated Operations . For ASUS, performance obligations consist of: (i) performing ongoing operation and maintenance of the water and/or wastewater systems and treatment plants for each military base served, and (ii) performing construction activities (including renewal and replacement capital work) on each military base served. The transaction price for each performance obligation is either delineated in, or initially derived from, the applicable 50 -year contract and/or any subsequent contract modifications. Depending on the state in which operations are conducted, the Military Utility Privatization Subsidiaries are also subject to certain state non-income tax assessments, which are accounted for on a gross basis and have been immaterial to date. The ongoing performance of operation and maintenance of the water and/or wastewater systems and treatment plants is viewed as a single performance obligation for each 50 -year contract with the U.S. government. Registrant recognizes revenue for operations and maintenance fees monthly using the "right to invoice" practical expedient under ASC Topic 606. ASUS has a right to consideration from the U.S. government in an amount that corresponds directly to the value to the U.S. government of ASUS’s performance completed to date. The contractual operations and maintenance fees are firm-fixed, and the level of effort or resources expended in the performance of the operations-and-maintenance-fees performance obligation is largely consistent over the 50 -year term. Therefore, Registrant has determined that the monthly amounts invoiced for operations and maintenance performance are a fair reflection of the value transferred to the U.S. government. Invoices to the U.S. government for operations and maintenance service, as well as construction activities, are due upon receipt. ASUS's construction activities consist of various projects to be performed. Each of these projects' transaction prices is delineated either in the 50 -year contract or through a specific contract modification for each construction project, which includes the transaction price for that project. Each construction project is viewed as a separate, single performance obligation. Therefore, it is generally not necessary to allocate a construction transaction price to more than one construction performance obligation. Revenues for construction activities are recognized over time, with progress toward completion measured based on the input method using costs incurred relative to the total estimated costs (cost-to-cost method). Due to the nature of these construction projects, Registrant has determined cost-to-cost input measurement to be the best method to measure progress towards satisfying its construction contract performance obligations, as compared to using an output measurement such as units produced. Changes in job performance, job site conditions, change orders and/or estimated profitability may result in revisions to costs and income for ASUS, and are recognized in the period in which any such revisions are determined. Pre-contract costs for ASUS, which consist of design and engineering labor costs, are deferred if recovery is probable, and are expensed as incurred if recovery is not probable. Deferred pre-contract costs have been immaterial to date. Contracted services revenues recognized during the three and six months ended June 30, 2018 from performance obligations satisfied in previous periods were not material. Although GSWC has a diversified base of residential, commercial, industrial and other customers, revenues derived from residential and commercial customers account for approximately 90% and 85% of total water and electric revenues, respectively. For the three and six months ended June 30, 2018 , disaggregated revenues from contracts with customers by segment are as follows: (dollar in thousands) Three Months Ended June 30, 2018 Six Months Ended June 30, 2018 Water: Tariff-based revenues $ 70,251 $ 136,026 CPUC-approved surcharges (cost-recovery activities) 728 1,521 Other 453 895 Water revenues from contracts with customers 71,432 138,442 WRAM under-collection (alternative revenue program) 5,301 2,703 Total water revenues 76,733 141,145 Electric: Tariff-based revenues 7,795 17,814 CPUC-approved surcharges (cost-recovery activities) 63 110 Electric revenues from contracts with customers 7,858 17,924 BRRAM over-collection (alternative revenue program) (17 ) (251 ) Total electric revenues 7,841 17,673 Contracted services: Water 14,233 27,233 Wastewater 8,094 15,578 Contracted services revenues from contracts with customers 22,327 42,811 Total revenues $ 106,901 $ 201,629 The opening and closing balances of the receivable from the U.S. government, contract assets and contract liabilities from contracts with customers, which related entirely to ASUS, are as follows: (dollar in thousands) June 30, 2018 January 1, 2018 Receivable from the U.S. government $ 56,261 $ 40,150 Contract assets $ 16,153 $ 30,388 Contract liabilities $ 7,043 $ 3,911 As a result of the adoption of ASC Topic 606, amounts previously reported under "Costs and estimated earnings in excess of billings on contracts" are now reflected as either "Receivable from U.S. government" or "Contract assets," depending on whether receipt of these amounts is conditional on something other than the passage of time. Amounts previously reported under "Billings in excess of costs and estimated earnings on contracts" are now reflected as "Contract liabilities."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 for the three and six months ended June 30, 2018 that were included in contract liabilities at the beginning of the period were $2.6 million and $1.9 million , respectively. As of June 30, 2018 , Registrant's aggregate remaining performance obligations, all of which are for the contracted services segment, was $3.1 billion. Registrant expects to recognize revenue on these remaining performance obligations over the remaining terms from each of the 50 -year contracts, which range from 36 to 50 years. Each of the contracts with the U.S. government is subject to termination, in whole or in part, prior to the end of its 50 -year term for the convenience of the U.S. government.</t>
  </si>
  <si>
    <t>Regulatory Matters:</t>
  </si>
  <si>
    <t>Regulated Operations [Abstract]</t>
  </si>
  <si>
    <t>Regulatory Matters</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June 30, 2018 , Registrant had approximately $59.4 million of regulatory liabilities, net of regulatory assets not accruing carrying costs. Of this amount, (i) $82.1 million of regulatory liabilities are excess deferred income taxes arising from the lower federal income tax rate due to the Tax Cuts and Jobs Act ("Tax Act") enacted in December 2017 that are expected to be refunded to customers, (ii) $16.5 million of regulatory liabilities are from flowed-through deferred income taxes, (iii) $33.9 million of regulatory assets relates to the underfunded position in Registrant's pension and other post-retirement obligations (not including the two-way pension balancing accounts), and (iv) $1.7 million of regulatory assets relates to a memorandum account authorized by the CPUC to track unrealized gains and losses on BVES's purchase power contracts over the term of the contracts.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requiring it to write down the asset's value. Regulatory assets are offset against regulatory liabilities within each ratemaking area. Amounts expected to be collected or refunded in the next 12 months have been classified as current assets and current liabilities by ratemaking area. Regulatory assets, less regulatory liabilities, included in the consolidated balance sheets are as follows: (dollars in thousands) June 30, December 31, GSWC Water Revenue Adjustment Mechanism, net of Modified Cost Balancing Account $ 29,604 $ 29,556 Costs deferred for future recovery on Aerojet case 10,272 10,656 Pensions and other post-retirement obligations (Note 8) 31,705 33,019 Derivative unrealized loss (Note 5) 1,710 2,941 Low income rate assistance balancing accounts 4,982 5,972 General rate case memorandum accounts 8,241 10,522 Excess deferred income taxes (Note 7) (82,128 ) (83,231 ) Flow-through taxes, net (Note 7) (16,508 ) (17,716 ) Other regulatory assets 15,677 14,875 Various refunds to customers (14,354 ) (4,552 ) Total $ (10,799 ) $ 2,042 Regulatory matters are discussed in detail in the consolidated financial statements and the notes thereto included in the Form 10-K for the year ended December 31, 2017 filed with the SEC. The discussion below focuses on significant matters and developments since December 31, 2017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aggregated with the MCBA over- or under-collection for the corresponding ratemaking area and bears interest at the current 90 -day commercial paper rate. As required by the accounting guidance for alternative revenue programs, GSWC is required to collect its WRAM balances, net of its MCBA, within 24 months following the year in which an under-collection is recorded in order to recognize such amounts as revenue. The recovery periods for the majority of GSWC's WRAM/MCBA balances are primarily within 12 to 24 months. GSWC has implemented surcharges to recover its WRAM/MCBA balances as of December 31, 2017. For the three months ended June 30, 2018 and 2017 , surcharges (net of surcredits) of approximately $5.6 million and $9.5 million , respectively, were billed to customers to recover previously incurred under-collections in the WRAM/MCBA accounts. For the six months ended June 30, 2018 and 2017 , surcharges (net of surcredits) of approximately $9.8 million and $13.4 million , respectively, were billed to customers. During the six months ended June 30, 2018 , GSWC recorded additional net under-collections in the WRAM/MCBA accounts of $9.9 million due to higher than adopted supply costs as well as lower than adopted customer water usage. As of June 30, 2018 , GSWC had an aggregated regulatory asset of $29.6 million , which is comprised of a $ 6.6 million under-collection in the WRAM accounts and a $23.0 million under-collection in the MCBA accounts. Other Regulatory Matters: Tax Cuts and Jobs Act ("Tax Act"): On December 22, 2017, the Tax Act was signed into federal law. The provisions of this major tax reform were generally effective January 1, 2018. The most significant provisions of the Tax Act impacting GSWC are the reduction of the federal corporate income tax rate from 35% to 21% and the elimination of bonus depreciation for regulated utilities. Pursuant to a CPUC directive, the 2018 impact of the Tax Act on the water segment’s adopted revenue requirement is being captured in a memorandum account effective January 1, 2018. For the three and six months ended June 30, 2018 , approximately $3.7 million and $6.4 million , respectively, of reduced water-revenue requirements were tracked and recorded as a regulatory liability, which were offset by decreases in income tax expense. In March 2018, GSWC filed updated testimony revising the revenue requirements to reflect the impacts of the Tax Act in its pending water general rate case that will set new rates for the years 2019 - 2021. On July 1, 2018, new lower water rates, which incorporate the new federal income tax rate, were implemented for all water ratemaking areas. The CPUC also ordered GSWC to update its pending electric general rate case filing, which will determine new electric rates for the years 2018 - 2021, to reflect the lower corporate tax rate. As a result, for the three and six months ended June 30, 2018 , GSWC reduced electric revenues by approximately $356,000 and $723,000 , respectively, and recorded a corresponding regulatory liability that will be satisfied as part of implementing overall new rates from the general rate case retroactive to January 1, 2018. Reductions in the water and electric revenue requirements resulting from the impacts of the Tax Act are offset by decreases in GSWC's income tax expense, resulting in no material impact to earnings (see Note 7). Cost of Capital Proceeding: In March 2018, the CPUC issued a final decision in the cost of capital proceeding for GSWC and three other water utilities for the years 2018 - 2020. Among other things, the final decision adopted for GSWC's water segment a return on equity of 8.90% , with a return on rate base of 7.91% . The previously authorized return on equity for GSWC’s water segment was 9.43% , with a return on rate base of 8.34% . Including the effects of the Tax Act, the lower return on equity and rate base is expected to decrease GSWC’s annual adopted revenue requirement beginning in 2018 by approximately $3.6 million million. In April 2018, GSWC implemented new water rates to incorporate the cost of capital decision. For the six months ended June 30, 2018 , GSWC recorded a regulatory liability with a corresponding decrease in water revenues of approximately $952,000 representing the revenue difference between the old and new cost of capital rates through April 2018.</t>
  </si>
  <si>
    <t>Earnings per Share/Capital Stock:</t>
  </si>
  <si>
    <t>Earnings Per Share [Abstract]</t>
  </si>
  <si>
    <t>Earnings per Share/Capital Stock</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June 30, For The Six Months Ended (in thousands, except per share amounts) 2018 2017 2018 2017 Net income $ 16,348 $ 22,792 27,130 35,493 Less: (a) Distributed earnings to common shareholders 9,367 8,861 18,729 17,715 Distributed earnings to participating securities 51 48 96 91 Undistributed earnings 6,930 13,883 8,305 17,687 (b) Undistributed earnings allocated to common shareholders 6,894 13,807 8,263 17,597 Undistributed earnings allocated to participating securities 36 76 42 90 Total income available to common shareholders, basic (a) + (b) $ 16,261 $ 22,668 $ 26,992 $ 35,312 Weighted average Common Shares outstanding, basic 36,733 36,624 36,723 36,607 Basic earnings per Common Share $ 0.44 $ 0.62 $ 0.74 $ 0.96 Diluted EPS is based upon the weighted average number of Common Shares, including both outstanding shares and shares potentially issuable in connection with stock options and restricted stock units granted under AWR’s stock incentive plans for employees and the non-employee directors stock plans, and net income. At June 30, 2018 and 2017 , there were 47,792 and 91,634 options outstanding, respectively, under these plans. At June 30, 2018 and 2017 , there were also 204,909 and 208,059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June 30, For The Six Months Ended (in thousands, except per share amounts) 2018 2017 2018 2017 Common shareholders earnings, basic $ 16,261 $ 22,668 $ 26,992 $ 35,312 Undistributed earnings for dilutive stock-based awards 36 76 42 90 Total common shareholders earnings, diluted $ 16,297 $ 22,744 $ 27,034 $ 35,402 Weighted average common shares outstanding, basic 36,733 36,624 36,723 36,607 Stock-based compensation (1) 179 201 173 192 Weighted average common shares outstanding, diluted 36,912 36,825 36,896 36,799 Diluted earnings per Common Share $ 0.44 $ 0.62 $ 0.73 $ 0.96 (1) In applying the treasury stock method of reflecting the dilutive effect of outstanding stock-based compensation in the calculation of diluted EPS, 47,792 and 91,634 stock options at June 30, 2018 and 2017 , respectively, were deemed to be outstanding in accordance with the accounting guidance on earnings per share. All of the 204,909 and 208,059 restricted stock units at June 30, 2018 and 2017 , respectively, were included in the calculation of diluted EPS for the three and six months ended June 30, 2018 and 2017 . No stock options outstanding at June 30, 2018 had an exercise price greater than the average market price of AWR’s Common Shares for the three and six months ended June 30, 2018 . There were no stock options outstanding at June 30, 2018 or 2017 that were anti-dilutive. During the six months ended June 30, 2018 and 2017 , AWR issued 52,712 and 73,398 Common Shares, for approximately $ 340,000 and $ 524,000 , respectively, under Registrant’s Common Share Purchase and Dividend Reinvestment Plan, the 401(k) Plan, the 2000 and 2008 Stock Incentive Plans and the 2003 and 2013 Non-Employee Directors Stock Plans. During the three months ended June 30, 2018 and 2017 , AWR paid quarterly dividends of approximately $9.4 million , or $0.255 per share, and $8.9 million , or $0.242 per share, respectively. During the six months ended June 30, 2018 and 2017 , AWR paid quarterly dividends to shareholders of approximately $18.7 million , or $0.51 per share, and $17.7 million , or $0.484 per share, respectively.</t>
  </si>
  <si>
    <t>Derivative Instruments</t>
  </si>
  <si>
    <t>Derivative Instruments and Hedging Activities Disclosure [Abstract]</t>
  </si>
  <si>
    <t>Derivative Instruments: Derivative financial instruments are used to manage exposure to commodity price risk. Commodity price risk represents the potential impact that can be caused by a change in the market value of a commodity. BVES purchases power under long-term contracts at a fixed cost depending on the amount of power and the period during which the power is purchased under such contracts. In December 2014, the CPUC approved an application that allowed BVES to immediately execute new long-term purchased power contracts with energy providers. BVES began taking power under these long-term contracts effective January 1, 2015 at a fixed cost over three -and five -year terms depending on the amount of power and the period during which the power is purchased under the contracts. BVES's long-term contracts are subject to the accounting guidance for derivatives and require mark-to-market derivative accounting. Among other things, the CPUC also authorized GSWC to establish a regulatory asset and liability memorandum account to offset the mark-to-market entries required by the accounting guidance. Accordingly, all unrealized gains and losses generated from the purchased power contracts are deferred monthly into a non-interest bearing regulatory memorandum account that tracks the changes in fair value of the derivatives throughout the term of the contracts. As a result, these unrealized gains and losses do not impact GSWC’s earnings. As of June 30, 2018 , there was a $1.7 million unrealized loss in the memorandum account for the purchased power contracts as a result of the drop in energy prices. The notional volume of derivatives remaining under these long-term contracts as of June 30, 2018 was approximately 149,000 megawatt hours. The accounting guidance for fair value measurements applies to all financial assets and financial liabilities that are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applies the Black-76 model, utilizing various inputs that include quoted market prices for energy over the duration of the contracts. The market prices used to determine the fair value for these derivative instruments were estimated based on independent sources such as broker quotes and publications that are not observable in or corroborated by the market. Registrant received one broker quote to determine the fair value of its derivative instruments.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GSWC’s Level 3 derivatives for the three and six months ended June 30, 2018 and 2017 : For The Three Months Ended June 30, For The Six Months Ended (dollars in thousands) 2018 2017 2018 2017 Fair value at beginning of the period $ (2,625 ) $ (5,460 ) $ (2,941 ) $ (4,901 ) Unrealized gain on purchased power contracts 915 967 1,231 408 Fair value at end of the period $ (1,710 ) $ (4,493 ) $ (1,710 ) $ (4,493 )</t>
  </si>
  <si>
    <t>Fair Value of Financial Instruments:</t>
  </si>
  <si>
    <t>Fair Value Disclosures [Abstract]</t>
  </si>
  <si>
    <t>Fair Value of Financial Instruments</t>
  </si>
  <si>
    <t>Fair Value of Financial Instruments: For cash and cash equivalents, accounts receivable, accounts payable and short-term debt, the carrying amount is assumed to approximate fair value due to the short-term nature of the amounts. Investments held in a Rabbi Trust for the supplemental executive retirement plan ("SERP") are measured at fair value and totaled $15.3 million as of June 30, 2018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June 30, 2018 and December 31, 2017 were determined using rates for similar financial instruments of the same duration utilizing Level 2 methods and assumptions. The interest rates used for the June 30, 2018 valuation increased as compared to December 31, 2017 , decreasing the fair value of long-term debt as of June 30, 2018 . Changes in the assumptions will produce different results. June 30, 2018 December 31, 2017 (dollars in thousands) Carrying Amount Fair Value Carrying Amount Fair Value Financial liabilities: Long-term debt—GSWC (1) $ 325,069 $ 393,172 $ 325,265 $ 424,042 ___________________ (1) Excludes debt issuance costs and redemption premiums.</t>
  </si>
  <si>
    <t>Income Taxes:</t>
  </si>
  <si>
    <t>Income Tax Disclosure [Abstract]</t>
  </si>
  <si>
    <t>Income Taxes</t>
  </si>
  <si>
    <t>Income Taxes: On December 22, 2017, the Tax Act was signed into federal law. The provisions of this major tax reform were generally effective January 1, 2018. Among its significant provisions, the Tax Act reduced the federal corporate income tax rate from 35% to 21% and eliminated bonus depreciation for regulated utilities. AWR's effective tax rate (“ETR”) was 21.2% and 38.6% for the three months ended June 30, 2018 and 2017, respectively, and was 20.4% and 37.4% for the six months ended June 30, 2018 and 2017, respectively. GSWC's ETR was 23.6% and 39.8% for the three months ended June 30, 2018 and 2017, respectively, and was 21.9% and 38.8% for the six months ended June 30, 2018 and 2017, respectively. Both decreases were due primarily to the reduction in the federal corporate income tax rate. AWR's ETR differed from the new federal statutory rate primarily as a result of the differences between GSWC's ETR and the new federal statutory rate. These differences resulted primarily from: (i) state taxes, (ii) permanent differences including the excess tax benefits from share-based payments, which were reflected in the income statements and resulted in a reduction to income tax expense during the three and six months ended June 30, 2018 and 2017 , (iii) differences between book and taxable income that are treated as flow-through adjustments in accordance with regulatory requirements (principally from plant, rate-case, and compensation expenses), and (iv) commencement of the amortization of the excess deferred income tax liability brought about by the lower federal corporate income tax rate. There were no material updates to the excess deferred income tax liability balance during the three and six months ended June 30, 2018 in accordance with Staff Accounting Bulletin 118.</t>
  </si>
  <si>
    <t>Employee Benefit Plans:</t>
  </si>
  <si>
    <t>Retirement Benefits [Abstract]</t>
  </si>
  <si>
    <t>Employee Benefit Plans</t>
  </si>
  <si>
    <t>Employee Benefit Plans: The components of net periodic benefit costs, before allocation to the overhead pool, for Registrant’s pension plan, postretirement plan and the supplemental executive retirement plan ("SERP") for the three and six months ended June 30, 2018 and 2017 are as follows: For The Three Months Ended June 30, Pension Benefits Other Postretirement Benefits SERP (dollars in thousands) 2018 2017 2018 2017 2018 2017 Components of Net Periodic Benefits Cost: Service cost $ 1,269 $ 1,249 $ 57 $ 59 $ 274 $ 232 Interest cost 1,903 1,985 72 85 222 223 Expected return on plan assets (2,795 ) (2,240 ) (123 ) (122 ) — — Amortization of prior service cost (benefit) — — — — — 3 Amortization of actuarial (gain) loss 283 253 (182 ) (170 ) 262 194 Net periodic pension cost under accounting standards 660 1,247 (176 ) (148 ) 758 652 Regulatory adjustment — deferred — 92 — — — — Total expense recognized, before surcharges and allocation to overhead pool $ 660 $ 1,339 $ (176 ) $ (148 ) $ 758 $ 652 For The Six Months Ended June 30, Pension Benefits Other Postretirement Benefits SERP (dollars in thousands) 2018 2017 2018 2017 2018 2017 Components of Net Periodic Benefits Cost: Service cost $ 2,670 $ 2,500 $ 114 $ 118 $ 548 $ 464 Interest cost 3,824 3,952 144 170 444 446 Expected return on plan assets (5,586 ) (4,850 ) (246 ) (244 ) — — Amortization of prior service cost (benefit) — — — — — 6 Amortization of actuarial (gain) loss 628 462 (364 ) (340 ) 524 388 Net periodic pension cost under accounting standards 1,536 2,064 (352 ) (296 ) 1,516 1,304 Regulatory adjustment — deferred — 525 — — — — Total expense recognized, before surcharges and allocation to overhead pool $ 1,536 $ 2,589 $ (352 ) $ (296 ) $ 1,516 $ 1,304 In accordance with new accounting guidance (Note 1), effective January 1, 2018, Registrant changed the financial statement presentation for the costs of its defined benefit pension plans and other retirement benefits. The components of net periodic benefits cost, other than the service cost component, have been included in the line item “Other, net” in Registrant's income statements. Prior period amounts have been reclassified on the income statements to conform to the current-period presentation. In July 2018, Registrant contributed $1.0 million to its pension plan, and expects to contribute $6.1 million in total to its pension plan during 2018. Regulatory Adjustment : As authorized by the CPUC in the most recent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As of June 30, 2018 , GSWC had a $2.2 million over-collection in the two-way pension balancing accounts included as part of the pension regulatory asset (Note 3).</t>
  </si>
  <si>
    <t>Contingencies and Gain on Sale of Assets</t>
  </si>
  <si>
    <t>Commitments and Contingencies Disclosure [Abstract]</t>
  </si>
  <si>
    <t>Contingencies and Gain on Sale of Asset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necessary and in the public interest, and (ii) is entitled to receive the fair market value of its property if the property is ultimately taken. Ojai Water System and Gain on Sale of Assets: Pursuant to a settlement agreement, on June 8, 2017, Casitas Municipal Water District (“Casitas”) acquired the operating assets of GSWC’s 2,900 -connection Ojai water system by eminent domain for $34.3 million in cash, including payments for customer receivables and regulatory assets. As a result of this transaction, GSWC recorded a pretax gain of $8.3 million on the sale of the Ojai water system during the second quarter of 2017. The terms of the settlement agreement resolved the eminent domain action and dismissed all claims against GSWC brought by Casitas and another third party. Environmental Clean-Up and Remediation : GSWC has been involved in environmental remediation and cleanup at a plant site ("Chadron Plant") that contained an underground storage tank that had been used to store gasoline for its vehicles. The tank was removed from the ground in July 1990 along with the dispenser and ancillary piping. Since then, GSWC has been involved in various remediation activities at the site. Analyses indicate that off-site monitoring wells may be necessary to document the effectiveness of remediation. As of June 30, 2018 , the total spent to clean-up and remediate GSWC’s plant facility was approximately $5.5 million , of which $1.5 million has been paid by the State of California Underground Storage Tank Fund. Amounts paid by GSWC have been included in rate base and approved by the CPUC for recovery. As of June 30, 2018 ,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si>
  <si>
    <t>Business Segments:</t>
  </si>
  <si>
    <t>Segment Reporting [Abstract]</t>
  </si>
  <si>
    <t>Business Segments</t>
  </si>
  <si>
    <t xml:space="preserve">Business Segments: AWR has three reportable segments, water, electric and contracted services, whereas GSWC has two segments, water and electric. On a stand-alone basis, AWR has no material assets other than its investments in its subsidiaries. All activities of GSWC, a rate-regulated utility, are located within California. Activities of ASUS and its subsidiaries are conducted in California, Florida, Georgi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June 30, 2018 GSWC AWR Consolidated (dollars in thousands) Water Electric ASUS Parent AWR Operating revenues $ 76,733 $ 7,841 $ 22,327 $ — $ 106,901 Operating income (loss) 21,244 1,401 2,925 (2 ) 25,568 Interest expense, net 5,047 353 (71 ) 83 5,412 Utility plant 1,166,867 60,504 11,418 — 1,238,789 Depreciation and amortization expense (1) 8,866 564 580 — 10,010 Income tax expense (benefit) 3,909 305 705 (532 ) 4,387 Capital additions 24,768 1,150 2,500 — 28,418 As Of And For The Three Months Ended June 30, 2017 GSWC AWR Consolidated (dollars in thousands) Water Electric ASUS Parent AWR Operating revenues $ 80,734 $ 7,612 $ 24,849 $ — $ 113,195 Operating income (loss) (2) 33,695 1,534 6,800 (3 ) 42,026 Interest expense, net 4,805 350 82 69 5,306 Utility plant 1,093,104 56,371 5,728 — 1,155,203 Depreciation and amortization expense (1) 8,858 536 253 — 9,647 Income tax expense (benefit) 11,710 439 2,347 (189 ) 14,307 Capital additions 20,593 978 331 — 21,902 As Of And For The Six Months Ended June 30, 2018 GSWC AWR Consolidated (dollars in thousands) Water Electric ASUS Parent AWR Operating revenues $ 141,145 $ 17,673 $ 42,811 $ — $ 201,629 Operating income (loss) 35,302 3,640 5,322 (5 ) 44,259 Interest expense, net 10,056 723 (137 ) 157 10,799 Utility plant 1,166,867 60,504 11,418 — 1,238,789 Depreciation and amortization expense (1) 17,635 1,129 912 — 19,676 Income tax expense (benefit) 5,558 771 1,259 (637 ) 6,951 Capital additions 51,386 2,124 5,272 — 58,782 As Of And For The Six Months Ended June 30, 2017 GSWC AWR Consolidated (dollars in thousands) Water Electric ASUS Parent AWR Operating revenues $ 147,138 $ 18,114 $ 46,753 $ — $ 212,005 Operating income (loss) (2) 52,792 4,313 9,504 (7 ) 66,602 Interest expense, net 9,950 725 156 121 10,952 Utility plant 1,093,104 56,371 5,728 — 1,155,203 Depreciation and amortization expense (1) 17,759 1,073 498 — 19,330 Income tax expense (benefit) 17,195 1,227 3,208 (468 ) 21,162 Capital additions 43,577 1,701 618 — 45,896 (1) Depreciation computed on GSWC’s transportation equipment is recorded in other operating expenses and totaled $61,000 and $59,000 for the three months ended June 30, 2018 and 2017 , respectively, and $121,000 and $120,000 for the six months ended June 30, 2018 and 2017 , respectively. (2) Adjusted to conform to current-year presentation pursuant to the adoption of ASU 2017-07, Compensation-Retirement Benefits (Topic 715): Improving the Presentation of Net Periodic Pension Cost and Net Periodic Postretirement Benefit Cost. The following table reconciles total utility plant (a key figure for ratemaking) to total consolidated assets (in thousands): June 30, 2018 2017 Total utility plant $ 1,238,789 $ 1,155,203 Other assets 202,333 307,450 Total consolidated assets $ 1,441,122 $ 1,462,653 </t>
  </si>
  <si>
    <t>Summary of Significant Accounting Policies: (Policies)</t>
  </si>
  <si>
    <t>Nature of Operations and Basis of Presentation</t>
  </si>
  <si>
    <t>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The California Public Utilities Commission (“CPUC”) regulates GSWC’s water and electric businesses in matters including properties, rates, services, facilities and transactions by GSWC with its affiliates. ASUS, through its wholly owned subsidiaries, operates, maintains and performs construction activities (including renewal and replacement capital work) on water and/or wastewater systems at various U.S. military bases pursuant to 50 -year firm fixed-price contracts. These contracts are subject to economic price adjustments and modifications for changes in circumstances, changes in laws and regulations and additions to the contract value for new construction of facilities at the military bases. In September 2017, ASUS was awarded a new 50 -year contract by the U.S. government to operate, maintain, and provide construction management services for the water distribution and wastewater collection and treatment facilities at Fort Riley, a United States Army installation located in Kansas. The contract over the 50 -year period is subject to annual economic price adjustments. ASUS began operations at Fort Riley in July 2018.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7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7 filed with the SEC.</t>
  </si>
  <si>
    <t>GSWC's Related Party Transactions</t>
  </si>
  <si>
    <t xml:space="preserve">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0 million during the three months ended June 30, 2018 and 2017 , and approximately $2.0 million during the six months ended June 30, 2018 and 2017 . AWR has a $150.0 million syndicated credit facility, which was renewed in May 2018. As of June 30, 2018 , AWR had $77.0 million outstanding under this facility. All amounts borrowed under the renewed facility are contractually due in May 2023 pursuant to the new terms and are generally priced off a spread to LIBOR. AWR borrows under this facility and provides funds to its subsidiaries, GSWC and ASUS, in support of their operations. The interest rate charged to GSWC and ASUS is sufficient to cover AWR’s interest expense under the credit facility. Amounts owed to AWR by GSWC, including for allocated expenses, are included in GSWC's intercompany payable under "Current Liabilities" as of June 30, 2018 and December 31, 2017 . </t>
  </si>
  <si>
    <t>GSWC Long-Term Debt</t>
  </si>
  <si>
    <t>GSWC Long-Term Debt: In March of 2019, $40 million of GSWC's 6.70% senior note will mature. This note has been included in "Current Liabilities" in Registrant's balance sheets as of June 30, 2018 . GSWC intends to borrow under its intercompany borrowing arrangement with AWR and/or issue additional long-term debt to fund the repayment of this note.</t>
  </si>
  <si>
    <t>Recently Issued Accounting Pronouncements</t>
  </si>
  <si>
    <t>Recently Issued Accounting Pronouncements : In May 2014, the FASB issued Accounting Standard Update 2014-09, Revenue from Contracts with Customers (Topic 606) . Under this guidance, an entity recognizes revenue when it transfers goods or services to customers in an amount that reflects what the entity expects in exchange for the goods or services. Registrant adopted this guidance under the modified retrospective approach beginning January 1, 2018. The adoption of this guidance did not have a material impact on its measurement or timing of revenue recognition but requires additional disclosures (see Note 2). In March 2017, the FASB issued Accounting Standards Update 2017-07, Compensation-Retirement Benefits (Topic 715): Improving the Presentation of Net Periodic Pension Cost and Net Periodic Postretirement Benefit Cost , which changes the financial statement presentation for the costs of defined benefit pension plans and other retirement benefits. Prior to this guidance, the components of net benefit cost for retirement plans (such as service cost, interest cost, expected return on assets, and the amortization of prior service costs and actuarial gains and losses) were aggregated as operating costs for financial statement presentation purposes. Under the new guidance, the service cost component continues to be presented as operating costs, while all other components of net benefit cost are presented outside of operating income. The new guidance also limits any capitalization of net periodic benefits cost to the service cost component. Registrant adopted the new guidance beginning January 1, 2018, which did not have a material impact on its financial statements. Registrant used its prior year's disclosure of its pension and other employee benefit plans as an estimation for applying the retrospective presentation requirements of this guidance. The components of net periodic benefits cost, other than the service cost component, have been included in the line item “Other, net” in Registrant's income statements. In November of 2016, the FASB issued ASU 2016-18, Statement of Cash Flows (Topic 230) - Restricted Cash . The guidance requires restricted cash to be combined with cash and cash equivalents when reconciling the beginning and end of period cash balances in the statement of cash flows. The adoption of this new guidance in 2018 did not have an impact on Registrant's cash flow statements. In August 2016, the FASB issued Accounting Standards Update 2016-15, Statement of Cash Flows (Topic 230) Classification of Certain Cash Receipts and Cash Payments , which is intended to reduce diversity in practice in how certain transactions are classified in the statement of cash flows. The adoption of this new guidance in 2018 did not have an impact on Registrant's cash flow statements. In February 2016, the FASB issued a new lease accounting standard, Leases (ASC 842).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The standard is effective for fiscal years, and interim periods within those fiscal years, beginning after December 15, 2018. Registrant will use the practical expedients available under this standard and will not reassess: (i) whether any expired or existing contracts are or contain leases, (ii) the lease classification for any expired or existing leases, or (iii) any initial direct costs for existing leases, if any. Management has not yet determined the effect of this standard on Registrant's financial statements, which will depend on Registrant’s lease portfolio as of the adoption date.</t>
  </si>
  <si>
    <t>Revenue from Contract with Customer (Tables)</t>
  </si>
  <si>
    <t>Disaggregation of Revenue</t>
  </si>
  <si>
    <t>For the three and six months ended June 30, 2018 , disaggregated revenues from contracts with customers by segment are as follows: (dollar in thousands) Three Months Ended June 30, 2018 Six Months Ended June 30, 2018 Water: Tariff-based revenues $ 70,251 $ 136,026 CPUC-approved surcharges (cost-recovery activities) 728 1,521 Other 453 895 Water revenues from contracts with customers 71,432 138,442 WRAM under-collection (alternative revenue program) 5,301 2,703 Total water revenues 76,733 141,145 Electric: Tariff-based revenues 7,795 17,814 CPUC-approved surcharges (cost-recovery activities) 63 110 Electric revenues from contracts with customers 7,858 17,924 BRRAM over-collection (alternative revenue program) (17 ) (251 ) Total electric revenues 7,841 17,673 Contracted services: Water 14,233 27,233 Wastewater 8,094 15,578 Contracted services revenues from contracts with customers 22,327 42,811 Total revenues $ 106,901 $ 201,629</t>
  </si>
  <si>
    <t>Schedule of Contract Assets and Contract LiabilitiesRevenue from Contract with Customer [Text Block]</t>
  </si>
  <si>
    <t>The opening and closing balances of the receivable from the U.S. government, contract assets and contract liabilities from contracts with customers, which related entirely to ASUS, are as follows: (dollar in thousands) June 30, 2018 January 1, 2018 Receivable from the U.S. government $ 56,261 $ 40,150 Contract assets $ 16,153 $ 30,388 Contract liabilities $ 7,043 $ 3,911</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June 30, December 31, GSWC Water Revenue Adjustment Mechanism, net of Modified Cost Balancing Account $ 29,604 $ 29,556 Costs deferred for future recovery on Aerojet case 10,272 10,656 Pensions and other post-retirement obligations (Note 8) 31,705 33,019 Derivative unrealized loss (Note 5) 1,710 2,941 Low income rate assistance balancing accounts 4,982 5,972 General rate case memorandum accounts 8,241 10,522 Excess deferred income taxes (Note 7) (82,128 ) (83,231 ) Flow-through taxes, net (Note 7) (16,508 ) (17,716 ) Other regulatory assets 15,677 14,875 Various refunds to customers (14,354 ) (4,552 ) Total $ (10,799 ) $ 2,042</t>
  </si>
  <si>
    <t>Earnings per Share/Capital Stock: (Tables)</t>
  </si>
  <si>
    <t>Schedule of reconciliation of Registrant's net income and weighted average Common Shares outstanding for calculating basic net income per share</t>
  </si>
  <si>
    <t>Basic: For The Three Months Ended June 30, For The Six Months Ended (in thousands, except per share amounts) 2018 2017 2018 2017 Net income $ 16,348 $ 22,792 27,130 35,493 Less: (a) Distributed earnings to common shareholders 9,367 8,861 18,729 17,715 Distributed earnings to participating securities 51 48 96 91 Undistributed earnings 6,930 13,883 8,305 17,687 (b) Undistributed earnings allocated to common shareholders 6,894 13,807 8,263 17,597 Undistributed earnings allocated to participating securities 36 76 42 90 Total income available to common shareholders, basic (a) + (b) $ 16,261 $ 22,668 $ 26,992 $ 35,312 Weighted average Common Shares outstanding, basic 36,733 36,624 36,723 36,607 Basic earnings per Common Share $ 0.44 $ 0.62 $ 0.74 $ 0.96</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Three Months Ended June 30, For The Six Months Ended (in thousands, except per share amounts) 2018 2017 2018 2017 Common shareholders earnings, basic $ 16,261 $ 22,668 $ 26,992 $ 35,312 Undistributed earnings for dilutive stock-based awards 36 76 42 90 Total common shareholders earnings, diluted $ 16,297 $ 22,744 $ 27,034 $ 35,402 Weighted average common shares outstanding, basic 36,733 36,624 36,723 36,607 Stock-based compensation (1) 179 201 173 192 Weighted average common shares outstanding, diluted 36,912 36,825 36,896 36,799 Diluted earnings per Common Share $ 0.44 $ 0.62 $ 0.73 $ 0.96 (1) In applying the treasury stock method of reflecting the dilutive effect of outstanding stock-based compensation in the calculation of diluted EPS, 47,792 and 91,634 stock options at June 30, 2018 and 2017 , respectively, were deemed to be outstanding in accordance with the accounting guidance on earnings per share. All of the 204,909 and 208,059 restricted stock units at June 30, 2018 and 2017 , respectively, were included in the calculation of diluted EPS for the three and six months ended June 30, 2018 and 2017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and six months ended June 30, 2018 and 2017 : For The Three Months Ended June 30, For The Six Months Ended (dollars in thousands) 2018 2017 2018 2017 Fair value at beginning of the period $ (2,625 ) $ (5,460 ) $ (2,941 ) $ (4,901 ) Unrealized gain on purchased power contracts 915 967 1,231 408 Fair value at end of the period $ (1,710 ) $ (4,493 ) $ (1,710 ) $ (4,493 )</t>
  </si>
  <si>
    <t>Fair Value of Financial Instruments: (Tables)</t>
  </si>
  <si>
    <t>Fair value of financial instruments</t>
  </si>
  <si>
    <t>Fair Value Disclosures [Text Block]</t>
  </si>
  <si>
    <t>Schedule of estimates of the fair value of long-term debt</t>
  </si>
  <si>
    <t>The table below estimates the fair value of long-term debt held by GSWC. The fair values as of June 30, 2018 and December 31, 2017 were determined using rates for similar financial instruments of the same duration utilizing Level 2 methods and assumptions. The interest rates used for the June 30, 2018 valuation increased as compared to December 31, 2017 , decreasing the fair value of long-term debt as of June 30, 2018 . Changes in the assumptions will produce different results. June 30, 2018 December 31, 2017 (dollars in thousands) Carrying Amount Fair Value Carrying Amount Fair Value Financial liabilities: Long-term debt—GSWC (1) $ 325,069 $ 393,172 $ 325,265 $ 424,042</t>
  </si>
  <si>
    <t>Employee Benefit Plans: (Tables)</t>
  </si>
  <si>
    <t>Schedule of components of net periodic benefit costs, before allocation to the overhead pool, for Registrant's pension plan, postretirement plan, and SERP</t>
  </si>
  <si>
    <t>The components of net periodic benefit costs, before allocation to the overhead pool, for Registrant’s pension plan, postretirement plan and the supplemental executive retirement plan ("SERP") for the three and six months ended June 30, 2018 and 2017 are as follows: For The Three Months Ended June 30, Pension Benefits Other Postretirement Benefits SERP (dollars in thousands) 2018 2017 2018 2017 2018 2017 Components of Net Periodic Benefits Cost: Service cost $ 1,269 $ 1,249 $ 57 $ 59 $ 274 $ 232 Interest cost 1,903 1,985 72 85 222 223 Expected return on plan assets (2,795 ) (2,240 ) (123 ) (122 ) — — Amortization of prior service cost (benefit) — — — — — 3 Amortization of actuarial (gain) loss 283 253 (182 ) (170 ) 262 194 Net periodic pension cost under accounting standards 660 1,247 (176 ) (148 ) 758 652 Regulatory adjustment — deferred — 92 — — — — Total expense recognized, before surcharges and allocation to overhead pool $ 660 $ 1,339 $ (176 ) $ (148 ) $ 758 $ 652 For The Six Months Ended June 30, Pension Benefits Other Postretirement Benefits SERP (dollars in thousands) 2018 2017 2018 2017 2018 2017 Components of Net Periodic Benefits Cost: Service cost $ 2,670 $ 2,500 $ 114 $ 118 $ 548 $ 464 Interest cost 3,824 3,952 144 170 444 446 Expected return on plan assets (5,586 ) (4,850 ) (246 ) (244 ) — — Amortization of prior service cost (benefit) — — — — — 6 Amortization of actuarial (gain) loss 628 462 (364 ) (340 ) 524 388 Net periodic pension cost under accounting standards 1,536 2,064 (352 ) (296 ) 1,516 1,304 Regulatory adjustment — deferred — 525 — — — — Total expense recognized, before surcharges and allocation to overhead pool $ 1,536 $ 2,589 $ (352 ) $ (296 ) $ 1,516 $ 1,304</t>
  </si>
  <si>
    <t>Contingencies and Gain on Sale of Assets (Tables)</t>
  </si>
  <si>
    <t>Schedule of Other Assets and Other Liabilities</t>
  </si>
  <si>
    <t>Business Segments: (Tables)</t>
  </si>
  <si>
    <t>Schedule of reporting segments information</t>
  </si>
  <si>
    <t xml:space="preserve">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June 30, 2018 GSWC AWR Consolidated (dollars in thousands) Water Electric ASUS Parent AWR Operating revenues $ 76,733 $ 7,841 $ 22,327 $ — $ 106,901 Operating income (loss) 21,244 1,401 2,925 (2 ) 25,568 Interest expense, net 5,047 353 (71 ) 83 5,412 Utility plant 1,166,867 60,504 11,418 — 1,238,789 Depreciation and amortization expense (1) 8,866 564 580 — 10,010 Income tax expense (benefit) 3,909 305 705 (532 ) 4,387 Capital additions 24,768 1,150 2,500 — 28,418 As Of And For The Three Months Ended June 30, 2017 GSWC AWR Consolidated (dollars in thousands) Water Electric ASUS Parent AWR Operating revenues $ 80,734 $ 7,612 $ 24,849 $ — $ 113,195 Operating income (loss) (2) 33,695 1,534 6,800 (3 ) 42,026 Interest expense, net 4,805 350 82 69 5,306 Utility plant 1,093,104 56,371 5,728 — 1,155,203 Depreciation and amortization expense (1) 8,858 536 253 — 9,647 Income tax expense (benefit) 11,710 439 2,347 (189 ) 14,307 Capital additions 20,593 978 331 — 21,902 As Of And For The Six Months Ended June 30, 2018 GSWC AWR Consolidated (dollars in thousands) Water Electric ASUS Parent AWR Operating revenues $ 141,145 $ 17,673 $ 42,811 $ — $ 201,629 Operating income (loss) 35,302 3,640 5,322 (5 ) 44,259 Interest expense, net 10,056 723 (137 ) 157 10,799 Utility plant 1,166,867 60,504 11,418 — 1,238,789 Depreciation and amortization expense (1) 17,635 1,129 912 — 19,676 Income tax expense (benefit) 5,558 771 1,259 (637 ) 6,951 Capital additions 51,386 2,124 5,272 — 58,782 As Of And For The Six Months Ended June 30, 2017 GSWC AWR Consolidated (dollars in thousands) Water Electric ASUS Parent AWR Operating revenues $ 147,138 $ 18,114 $ 46,753 $ — $ 212,005 Operating income (loss) (2) 52,792 4,313 9,504 (7 ) 66,602 Interest expense, net 9,950 725 156 121 10,952 Utility plant 1,093,104 56,371 5,728 — 1,155,203 Depreciation and amortization expense (1) 17,759 1,073 498 — 19,330 Income tax expense (benefit) 17,195 1,227 3,208 (468 ) 21,162 Capital additions 43,577 1,701 618 — 45,896 (1) Depreciation computed on GSWC’s transportation equipment is recorded in other operating expenses and totaled $61,000 and $59,000 for the three months ended June 30, 2018 and 2017 , respectively, and $121,000 and $120,000 for the six months ended June 30, 2018 and 2017 , respectively. (2) Adjusted to conform to current-year presentation pursuant to the adoption of ASU 2017-07, Compensation-Retirement Benefits (Topic 715): Improving the Presentation of Net Periodic Pension Cost and Net Periodic Postretirement Benefit Cost. </t>
  </si>
  <si>
    <t>Schedule of reconciliation of total utility plant (a key figure for rate-making) to total consolidated assets</t>
  </si>
  <si>
    <t>The following table reconciles total utility plant (a key figure for ratemaking) to total consolidated assets (in thousands): June 30, 2018 2017 Total utility plant $ 1,238,789 $ 1,155,203 Other assets 202,333 307,450 Total consolidated assets $ 1,441,122 $ 1,462,653</t>
  </si>
  <si>
    <t>Summary of Significant Accounting Policies: (Details) customer in Thousands</t>
  </si>
  <si>
    <t>9 Months Ended</t>
  </si>
  <si>
    <t>Jun. 30, 2018USD ($)</t>
  </si>
  <si>
    <t>Jun. 30, 2017USD ($)</t>
  </si>
  <si>
    <t>Jun. 30, 2018USD ($)customerregistrant</t>
  </si>
  <si>
    <t>Sep. 30, 2017</t>
  </si>
  <si>
    <t>Dec. 31, 2017USD ($)</t>
  </si>
  <si>
    <t>Basis of Presentation:</t>
  </si>
  <si>
    <t>Number of registrants filing combined report | registrant</t>
  </si>
  <si>
    <t>Related Party Transactions</t>
  </si>
  <si>
    <t>AWR | Syndicated Credit Facility</t>
  </si>
  <si>
    <t>Maximum borrowing capacity on line of credit</t>
  </si>
  <si>
    <t>Payments to affiliate for corporate office administrative and general costs</t>
  </si>
  <si>
    <t>GOLDEN STATE WATER COMPANY | Notes Payable 6.7 Percent Due 2019 [Member]</t>
  </si>
  <si>
    <t>Debt and Capital Lease Obligations</t>
  </si>
  <si>
    <t>Debt Instrument, Interest Rate, Stated Percentage</t>
  </si>
  <si>
    <t>6.70%</t>
  </si>
  <si>
    <t>GOLDEN STATE WATER COMPANY | Water Service Utility Operations</t>
  </si>
  <si>
    <t>Nature of Operations:</t>
  </si>
  <si>
    <t>Number of customers | customer</t>
  </si>
  <si>
    <t>GOLDEN STATE WATER COMPANY | Electric Service Utility Operations [Member]</t>
  </si>
  <si>
    <t>American States Utility Services [Member] | Contracted Services [Member]</t>
  </si>
  <si>
    <t>Period of fixed price contracts to operate and maintain the water and/or wastewater systems at various military bases</t>
  </si>
  <si>
    <t>50 years</t>
  </si>
  <si>
    <t>Fort Riley [Member] | Contracted Services [Member]</t>
  </si>
  <si>
    <t>Revenue from Contract with Customer (Details) - USD ($) $ in Thousands</t>
  </si>
  <si>
    <t>Disaggregation of Revenue [Line Items]</t>
  </si>
  <si>
    <t>Contract with Customer, Liability, Revenue Recognized</t>
  </si>
  <si>
    <t>Revenue, Remaining Performance Obligation</t>
  </si>
  <si>
    <t>Registration Payment Arrangement, Term</t>
  </si>
  <si>
    <t>20 days</t>
  </si>
  <si>
    <t>Golden State Water Company [Member]</t>
  </si>
  <si>
    <t>Cost of Reimbursable Expense</t>
  </si>
  <si>
    <t>Contracted Services [Member] | American States Utility Services [Member]</t>
  </si>
  <si>
    <t>Period of Fixed Price Contracts to Operate and Maintain Water Systems at Various Military Bases</t>
  </si>
  <si>
    <t>Sales [Member] | Water Service Utility Operations [Member] | Golden State Water Company [Member]</t>
  </si>
  <si>
    <t>Concentration Risk, Percentage</t>
  </si>
  <si>
    <t>90.00%</t>
  </si>
  <si>
    <t>Sales [Member] | Electric Service Utility Operations [Member] | Golden State Water Company [Member]</t>
  </si>
  <si>
    <t>85.00%</t>
  </si>
  <si>
    <t>Minimum [Member] | American States Utility Services [Member]</t>
  </si>
  <si>
    <t>Revenue, Remaining Performance Obligation, Expected Timing of Satisfaction, Period</t>
  </si>
  <si>
    <t>36 years</t>
  </si>
  <si>
    <t>Maximum [Member] | American States Utility Services [Member]</t>
  </si>
  <si>
    <t>Revenue from Contract with Customer - Disaggregation of Revenues (Details) - USD ($) $ in Thousands</t>
  </si>
  <si>
    <t>Regulated Operating Revenue, Water</t>
  </si>
  <si>
    <t>Revenues</t>
  </si>
  <si>
    <t>Golden State Water Company [Member] | Water Service Utility Operations [Member]</t>
  </si>
  <si>
    <t>Golden State Water Company [Member] | Electric Service Utility Operations [Member]</t>
  </si>
  <si>
    <t>Regulated Operating Revenue, Electric, Non-Nuclear</t>
  </si>
  <si>
    <t>Revenue from Contract with Customer, Excluding Assessed Tax</t>
  </si>
  <si>
    <t>American States Utility Services [Member] | Contracted Services [Member] | Water [Member]</t>
  </si>
  <si>
    <t>American States Utility Services [Member] | Contracted Services [Member] | Wastewater [Member]</t>
  </si>
  <si>
    <t>Billed Revenues [Member] | Golden State Water Company [Member] | Water Service Utility Operations [Member]</t>
  </si>
  <si>
    <t>Billed Revenues [Member] | Golden State Water Company [Member] | Water Service Utility Operations [Member] | Tariff-based Revenues [Member]</t>
  </si>
  <si>
    <t>Billed Revenues [Member] | Golden State Water Company [Member] | Water Service Utility Operations [Member] | Surcharges (Cost-recovery Activities) [Member]</t>
  </si>
  <si>
    <t>Billed Revenues [Member] | Golden State Water Company [Member] | Water Service Utility Operations [Member] | Other Products and Services [Member]</t>
  </si>
  <si>
    <t>Billed Revenues [Member] | Golden State Water Company [Member] | Electric Service Utility Operations [Member]</t>
  </si>
  <si>
    <t>Billed Revenues [Member] | Golden State Water Company [Member] | Electric Service Utility Operations [Member] | Tariff-based Revenues [Member]</t>
  </si>
  <si>
    <t>Billed Revenues [Member] | Golden State Water Company [Member] | Electric Service Utility Operations [Member] | Surcharges (Cost-recovery Activities) [Member]</t>
  </si>
  <si>
    <t>Revenue from Contract with Customer - Contract Assets and Contract Liabilities (Details) - American States Utility Services [Member] - USD ($) $ in Thousands</t>
  </si>
  <si>
    <t>Revenue, Initial Application Period Cumulative Effect Transition [Line Items]</t>
  </si>
  <si>
    <t>Government Contract Receivable</t>
  </si>
  <si>
    <t>Contract with Customer, Asset, Net</t>
  </si>
  <si>
    <t>Contract with Customer, Liability</t>
  </si>
  <si>
    <t>Regulatory Matters: (Details) - USD ($) $ in Thousands</t>
  </si>
  <si>
    <t>Mar. 31, 2018</t>
  </si>
  <si>
    <t>Regulatory matters:</t>
  </si>
  <si>
    <t>Regulatory asset not accruing carrying costs</t>
  </si>
  <si>
    <t>Other Liabilities, Current</t>
  </si>
  <si>
    <t>Cost of Capital, Proceeding for Water Regions [Member]</t>
  </si>
  <si>
    <t>Return on Equity Percentage</t>
  </si>
  <si>
    <t>9.40%</t>
  </si>
  <si>
    <t>Weighted Cost of Capital Percent</t>
  </si>
  <si>
    <t>8.30%</t>
  </si>
  <si>
    <t>Water Revenue Adjustment Mechanism, net of Modified Cost Balancing Account</t>
  </si>
  <si>
    <t>Increase (Decrease) in Other Regulatory Assets</t>
  </si>
  <si>
    <t>Pension and other post-retirement obligations</t>
  </si>
  <si>
    <t>Derivative unrealized loss</t>
  </si>
  <si>
    <t>Revenue Subject to Refund [Member]</t>
  </si>
  <si>
    <t>Decrease in revenues requirement to reflect the newly adopted Cost of Capital for GSWC</t>
  </si>
  <si>
    <t>GOLDEN STATE WATER COMPANY | Modified Cost Balancing Account [Member]</t>
  </si>
  <si>
    <t>GOLDEN STATE WATER COMPANY | Cost of Capital, Proceeding for Water Regions [Member]</t>
  </si>
  <si>
    <t>8.90%</t>
  </si>
  <si>
    <t>7.90%</t>
  </si>
  <si>
    <t>GOLDEN STATE WATER COMPANY | Revenue Subject to Refund [Member]</t>
  </si>
  <si>
    <t>Adjustments recorded to revalue deferred taxes as a result of the tax cut and job act of 2017 impact</t>
  </si>
  <si>
    <t>GOLDEN STATE WATER COMPANY | Water Revenue Adjustment Mechanism, net of Modified Cost Balancing Account</t>
  </si>
  <si>
    <t>Investment Term</t>
  </si>
  <si>
    <t>90 days</t>
  </si>
  <si>
    <t>Regulatory Asset Amount Billed to Customers as Surcharges</t>
  </si>
  <si>
    <t>GOLDEN STATE WATER COMPANY | Water Revenue Adjustment Mechanism [Member]</t>
  </si>
  <si>
    <t>GOLDEN STATE WATER COMPANY | Costs deferred for future recovery on Aerojet case</t>
  </si>
  <si>
    <t>GOLDEN STATE WATER COMPANY | Pension and other post-retirement obligations</t>
  </si>
  <si>
    <t>GOLDEN STATE WATER COMPANY | Derivative unrealized loss</t>
  </si>
  <si>
    <t>GOLDEN STATE WATER COMPANY | Flow-through taxes, net</t>
  </si>
  <si>
    <t>GOLDEN STATE WATER COMPANY | Low income rate assistance balancing accounts</t>
  </si>
  <si>
    <t>GOLDEN STATE WATER COMPANY | General Rate Case Memorandum Accounts [Member]</t>
  </si>
  <si>
    <t>GOLDEN STATE WATER COMPANY | Deferred Income Tax Charge [Member]</t>
  </si>
  <si>
    <t>GOLDEN STATE WATER COMPANY | Other regulatory assets</t>
  </si>
  <si>
    <t>Electric Service Utility Operations [Member] | Revenue Subject to Refund [Member]</t>
  </si>
  <si>
    <t>Maximum | GOLDEN STATE WATER COMPANY | Water Revenue Adjustment Mechanism, net of Modified Cost Balancing Account</t>
  </si>
  <si>
    <t>Regulatory Asset Recovery Periods</t>
  </si>
  <si>
    <t>24 months</t>
  </si>
  <si>
    <t>Recovery Period for under Collection, Balances Greater than 15 Percent of Adopted Annual Revenues</t>
  </si>
  <si>
    <t>24 years</t>
  </si>
  <si>
    <t>Minimum [Member] | GOLDEN STATE WATER COMPANY | Water Revenue Adjustment Mechanism, net of Modified Cost Balancing Account</t>
  </si>
  <si>
    <t>12 months</t>
  </si>
  <si>
    <t>Earnings per Share/Capital Stock: (Details) - USD ($) $ / shares in Units, shares in Thousands, $ in Thousands</t>
  </si>
  <si>
    <t>Basic</t>
  </si>
  <si>
    <t>Weighted Average Dividends Common Stock</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1]</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47,792 and 91,634 stock options at June 30, 2018 and 2017, respectively, were deemed to be outstanding in accordance with the accounting guidance on earnings per share. All of the 204,909 and 208,059 restricted stock units at June 30, 2018 and 2017, respectively, were included in the calculation of diluted EPS for the three and six months ended June 30, 2018 and 2017.</t>
  </si>
  <si>
    <t>Earnings per Share/Capital Stock: (Details 2) - USD ($) $ / shares in Units, $ in Thousands</t>
  </si>
  <si>
    <t>Additional disclosure</t>
  </si>
  <si>
    <t>Options outstanding (in shares)</t>
  </si>
  <si>
    <t>Anti-dilutive stock options not included in the computation of diluted EPS (in shares)</t>
  </si>
  <si>
    <t>Common Shares issued under DRP and the 2000 and 2008 Employee Plans</t>
  </si>
  <si>
    <t>Value of Common Shares issued under DRP and the 2000 and 2008 Employee Plans</t>
  </si>
  <si>
    <t>Quarterly dividends paid, per share of common stock (in dollars per share)</t>
  </si>
  <si>
    <t>Restricted Stock Units</t>
  </si>
  <si>
    <t>Restricted stock units outstanding (in shares)</t>
  </si>
  <si>
    <t>Derivative Instruments (Details) - GOLDEN STATE WATER COMPANY MWh in Thousands, $ in Thousands</t>
  </si>
  <si>
    <t>1 Months Ended</t>
  </si>
  <si>
    <t>Dec. 31, 2014</t>
  </si>
  <si>
    <t>Jun. 30, 2018USD ($)quote</t>
  </si>
  <si>
    <t>Jun. 30, 2018USD ($)MWhquote</t>
  </si>
  <si>
    <t>Description of derivative activity volume | MWh</t>
  </si>
  <si>
    <t>Commodity Contract</t>
  </si>
  <si>
    <t>Number of broker quotes received to determine fair value of derivative instrument | quote</t>
  </si>
  <si>
    <t>Fair Value, Assets Measured on Recurring Basis, Unobservable Input Reconciliation, Calculation [Roll Forward]</t>
  </si>
  <si>
    <t>Fair value at beginning of the period</t>
  </si>
  <si>
    <t>Unrealized gain on purchased power contracts</t>
  </si>
  <si>
    <t>Fair value at end of the period</t>
  </si>
  <si>
    <t>Minimum | Commodity Contract</t>
  </si>
  <si>
    <t>Term of derivative contract</t>
  </si>
  <si>
    <t>3 years</t>
  </si>
  <si>
    <t>Maximum | Commodity Contract</t>
  </si>
  <si>
    <t>5 years</t>
  </si>
  <si>
    <t>Fair Value of Financial Instruments: (Details) - USD ($) $ in Thousands</t>
  </si>
  <si>
    <t>GOLDEN STATE WATER COMPANY | Reported Value Measurement</t>
  </si>
  <si>
    <t>Long-term Debt, Fair Value</t>
  </si>
  <si>
    <t>GOLDEN STATE WATER COMPANY | Estimate of Fair Value Measurement</t>
  </si>
  <si>
    <t>Mutual Funds | Fair Value, Inputs, Level 1</t>
  </si>
  <si>
    <t>Financial liabilities:</t>
  </si>
  <si>
    <t>Long-term debt-GSWC</t>
  </si>
  <si>
    <t>Income Taxes: (Details)</t>
  </si>
  <si>
    <t>Effective income tax rate</t>
  </si>
  <si>
    <t>ETRs (as a percent)</t>
  </si>
  <si>
    <t>23.60%</t>
  </si>
  <si>
    <t>39.80%</t>
  </si>
  <si>
    <t>21.90%</t>
  </si>
  <si>
    <t>38.80%</t>
  </si>
  <si>
    <t>Parent [Member]</t>
  </si>
  <si>
    <t>21.20%</t>
  </si>
  <si>
    <t>38.60%</t>
  </si>
  <si>
    <t>20.40%</t>
  </si>
  <si>
    <t>37.40%</t>
  </si>
  <si>
    <t>Employee Benefit Plans: (Details) - USD ($) $ in Thousands</t>
  </si>
  <si>
    <t>Jul. 31, 2018</t>
  </si>
  <si>
    <t>Pension Benefits</t>
  </si>
  <si>
    <t>Components of Net Periodic Benefits Cost:</t>
  </si>
  <si>
    <t>Service cost</t>
  </si>
  <si>
    <t>Interest cost</t>
  </si>
  <si>
    <t>Expected return on plan assets</t>
  </si>
  <si>
    <t>Amortization of prior service cost (benefit)</t>
  </si>
  <si>
    <t>Amortization of actuarial (gain) loss</t>
  </si>
  <si>
    <t>Net periodic pension cost under accounting standards</t>
  </si>
  <si>
    <t>Regulatory adjustment — deferred</t>
  </si>
  <si>
    <t>Total expense recognized, before surcharges and allocation to overhead pool</t>
  </si>
  <si>
    <t>Expected contributions in current fiscal year</t>
  </si>
  <si>
    <t>Pension Benefits | GOLDEN STATE WATER COMPANY</t>
  </si>
  <si>
    <t>Other Postretirement Benefits</t>
  </si>
  <si>
    <t>SERP</t>
  </si>
  <si>
    <t>Subsequent Event [Member]</t>
  </si>
  <si>
    <t>Pension Plan's funded status and amounts recognized in balance sheets and the components of net pension cost and accrued post-retirement liability</t>
  </si>
  <si>
    <t>Defined Benefit Plan, Plan Assets, Contributions by Employer</t>
  </si>
  <si>
    <t>Contingencies and Gain on Sale of Assets (Details)</t>
  </si>
  <si>
    <t>Jun. 08, 2017USD ($)</t>
  </si>
  <si>
    <t>Loss Contingencies [Line Items]</t>
  </si>
  <si>
    <t>Amount spent in clean-up and remediation activities [Abstract]</t>
  </si>
  <si>
    <t>Utility plant</t>
  </si>
  <si>
    <t>Accounts receivable</t>
  </si>
  <si>
    <t>Environmental Remediation Expense</t>
  </si>
  <si>
    <t>Environmental Clean-Up and Remediation | GOLDEN STATE WATER COMPANY</t>
  </si>
  <si>
    <t>Accrued liability for the estimated additional cost to complete the clean-up at the site</t>
  </si>
  <si>
    <t>Ojai Water System</t>
  </si>
  <si>
    <t>Loss contingency number of customers served</t>
  </si>
  <si>
    <t>Ojai Water System | GOLDEN STATE WATER COMPANY</t>
  </si>
  <si>
    <t>Gain (loss) on sale of properties</t>
  </si>
  <si>
    <t>Contingencies and Gain on Sale of Assets Loss Contingencies Number of Customer Served (Details)</t>
  </si>
  <si>
    <t>Business Segments: (Details) $ in Thousands</t>
  </si>
  <si>
    <t>Jun. 30, 2018USD ($)segment</t>
  </si>
  <si>
    <t>Details of reportable segment</t>
  </si>
  <si>
    <t>Operating income (loss)</t>
  </si>
  <si>
    <t>Interest expense, net</t>
  </si>
  <si>
    <t>Depreciation and amortization expense</t>
  </si>
  <si>
    <t>Income tax expense (benefit)</t>
  </si>
  <si>
    <t>Capital additions</t>
  </si>
  <si>
    <t>AWR</t>
  </si>
  <si>
    <t>Number of reportable segments | segment</t>
  </si>
  <si>
    <t>Reportable Legal Entities | Golden State Water Company [Member] | Water Service Utility Operations</t>
  </si>
  <si>
    <t>Reportable Legal Entities | Golden State Water Company [Member] | Electric</t>
  </si>
  <si>
    <t>Reportable Legal Entities | American States Utility Services [Member] | Contracted Services [Member]</t>
  </si>
  <si>
    <t>Intersegment Eliminations | AWR</t>
  </si>
  <si>
    <t>Business Segments: (Details 2) - USD ($) $ in Thousands</t>
  </si>
  <si>
    <t>Total utility plant</t>
  </si>
  <si>
    <t>Other assets</t>
  </si>
  <si>
    <t>Depreciation on transportation equip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73350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v>
      </c>
      <c r="C1" s="2" t="s">
        <v>25</v>
      </c>
    </row>
    <row r="2" spans="1:3">
      <c r="A2" s="3" t="s">
        <v>26</v>
      </c>
    </row>
    <row r="3" spans="1:3">
      <c r="A3" s="4" t="s">
        <v>27</v>
      </c>
      <c r="B3" s="7" t="n">
        <v>1766543</v>
      </c>
      <c r="C3" s="7" t="n">
        <v>1722421</v>
      </c>
    </row>
    <row r="4" spans="1:3">
      <c r="A4" s="4" t="s">
        <v>28</v>
      </c>
      <c r="B4" s="5" t="n">
        <v>21113</v>
      </c>
      <c r="C4" s="5" t="n">
        <v>15941</v>
      </c>
    </row>
    <row r="5" spans="1:3">
      <c r="A5" s="4" t="s">
        <v>29</v>
      </c>
      <c r="B5" s="5" t="n">
        <v>1787656</v>
      </c>
      <c r="C5" s="5" t="n">
        <v>1738362</v>
      </c>
    </row>
    <row r="6" spans="1:3">
      <c r="A6" s="4" t="s">
        <v>30</v>
      </c>
      <c r="B6" s="5" t="n">
        <v>-548867</v>
      </c>
      <c r="C6" s="5" t="n">
        <v>-533370</v>
      </c>
    </row>
    <row r="7" spans="1:3">
      <c r="A7" s="4" t="s">
        <v>31</v>
      </c>
      <c r="B7" s="5" t="n">
        <v>1238789</v>
      </c>
      <c r="C7" s="5" t="n">
        <v>1204992</v>
      </c>
    </row>
    <row r="8" spans="1:3">
      <c r="A8" s="3" t="s">
        <v>32</v>
      </c>
    </row>
    <row r="9" spans="1:3">
      <c r="A9" s="4" t="s">
        <v>33</v>
      </c>
      <c r="B9" s="5" t="n">
        <v>1116</v>
      </c>
      <c r="C9" s="5" t="n">
        <v>1116</v>
      </c>
    </row>
    <row r="10" spans="1:3">
      <c r="A10" s="4" t="s">
        <v>34</v>
      </c>
      <c r="B10" s="5" t="n">
        <v>24073</v>
      </c>
      <c r="C10" s="5" t="n">
        <v>24070</v>
      </c>
    </row>
    <row r="11" spans="1:3">
      <c r="A11" s="4" t="s">
        <v>35</v>
      </c>
      <c r="B11" s="5" t="n">
        <v>25189</v>
      </c>
      <c r="C11" s="5" t="n">
        <v>25186</v>
      </c>
    </row>
    <row r="12" spans="1:3">
      <c r="A12" s="3" t="s">
        <v>36</v>
      </c>
    </row>
    <row r="13" spans="1:3">
      <c r="A13" s="4" t="s">
        <v>37</v>
      </c>
      <c r="B13" s="5" t="n">
        <v>5557</v>
      </c>
      <c r="C13" s="5" t="n">
        <v>214</v>
      </c>
    </row>
    <row r="14" spans="1:3">
      <c r="A14" s="4" t="s">
        <v>38</v>
      </c>
      <c r="B14" s="5" t="n">
        <v>26631</v>
      </c>
      <c r="C14" s="5" t="n">
        <v>26127</v>
      </c>
    </row>
    <row r="15" spans="1:3">
      <c r="A15" s="4" t="s">
        <v>39</v>
      </c>
      <c r="B15" s="5" t="n">
        <v>24681</v>
      </c>
      <c r="C15" s="5" t="n">
        <v>26411</v>
      </c>
    </row>
    <row r="16" spans="1:3">
      <c r="A16" s="4" t="s">
        <v>40</v>
      </c>
      <c r="B16" s="5" t="n">
        <v>25977</v>
      </c>
      <c r="C16" s="5" t="n">
        <v>3725</v>
      </c>
    </row>
    <row r="17" spans="1:3">
      <c r="A17" s="4" t="s">
        <v>41</v>
      </c>
      <c r="B17" s="5" t="n">
        <v>4648</v>
      </c>
      <c r="C17" s="5" t="n">
        <v>8251</v>
      </c>
    </row>
    <row r="18" spans="1:3">
      <c r="A18" s="4" t="s">
        <v>42</v>
      </c>
      <c r="B18" s="5" t="n">
        <v>178</v>
      </c>
      <c r="C18" s="5" t="n">
        <v>4737</v>
      </c>
    </row>
    <row r="19" spans="1:3">
      <c r="A19" s="4" t="s">
        <v>43</v>
      </c>
      <c r="B19" s="5" t="n">
        <v>5364</v>
      </c>
      <c r="C19" s="5" t="n">
        <v>4795</v>
      </c>
    </row>
    <row r="20" spans="1:3">
      <c r="A20" s="4" t="s">
        <v>44</v>
      </c>
      <c r="B20" s="5" t="n">
        <v>25209</v>
      </c>
      <c r="C20" s="5" t="n">
        <v>34220</v>
      </c>
    </row>
    <row r="21" spans="1:3">
      <c r="A21" s="4" t="s">
        <v>45</v>
      </c>
      <c r="B21" s="5" t="n">
        <v>6769</v>
      </c>
      <c r="C21" s="5" t="n">
        <v>5596</v>
      </c>
    </row>
    <row r="22" spans="1:3">
      <c r="A22" s="4" t="s">
        <v>46</v>
      </c>
      <c r="B22" s="5" t="n">
        <v>16153</v>
      </c>
      <c r="C22" s="5" t="n">
        <v>0</v>
      </c>
    </row>
    <row r="23" spans="1:3">
      <c r="A23" s="4" t="s">
        <v>47</v>
      </c>
      <c r="B23" s="5" t="n">
        <v>0</v>
      </c>
      <c r="C23" s="5" t="n">
        <v>41387</v>
      </c>
    </row>
    <row r="24" spans="1:3">
      <c r="A24" s="4" t="s">
        <v>48</v>
      </c>
      <c r="B24" s="5" t="n">
        <v>141167</v>
      </c>
      <c r="C24" s="5" t="n">
        <v>155463</v>
      </c>
    </row>
    <row r="25" spans="1:3">
      <c r="A25" s="3" t="s">
        <v>49</v>
      </c>
    </row>
    <row r="26" spans="1:3">
      <c r="A26" s="4" t="s">
        <v>50</v>
      </c>
      <c r="B26" s="5" t="n">
        <v>30284</v>
      </c>
      <c r="C26" s="5" t="n">
        <v>0</v>
      </c>
    </row>
    <row r="27" spans="1:3">
      <c r="A27" s="4" t="s">
        <v>47</v>
      </c>
      <c r="B27" s="5" t="n">
        <v>0</v>
      </c>
      <c r="C27" s="5" t="n">
        <v>25426</v>
      </c>
    </row>
    <row r="28" spans="1:3">
      <c r="A28" s="4" t="s">
        <v>51</v>
      </c>
      <c r="B28" s="5" t="n">
        <v>5693</v>
      </c>
      <c r="C28" s="5" t="n">
        <v>5667</v>
      </c>
    </row>
    <row r="29" spans="1:3">
      <c r="A29" s="4" t="s">
        <v>52</v>
      </c>
      <c r="B29" s="5" t="n">
        <v>35977</v>
      </c>
      <c r="C29" s="5" t="n">
        <v>31093</v>
      </c>
    </row>
    <row r="30" spans="1:3">
      <c r="A30" s="4" t="s">
        <v>53</v>
      </c>
      <c r="B30" s="5" t="n">
        <v>1441122</v>
      </c>
      <c r="C30" s="5" t="n">
        <v>1416734</v>
      </c>
    </row>
    <row r="31" spans="1:3">
      <c r="A31" s="3" t="s">
        <v>54</v>
      </c>
    </row>
    <row r="32" spans="1:3">
      <c r="A32" s="4" t="s">
        <v>55</v>
      </c>
      <c r="B32" s="5" t="n">
        <v>251092</v>
      </c>
      <c r="C32" s="5" t="n">
        <v>250124</v>
      </c>
    </row>
    <row r="33" spans="1:3">
      <c r="A33" s="4" t="s">
        <v>56</v>
      </c>
      <c r="B33" s="5" t="n">
        <v>288118</v>
      </c>
      <c r="C33" s="5" t="n">
        <v>279821</v>
      </c>
    </row>
    <row r="34" spans="1:3">
      <c r="A34" s="4" t="s">
        <v>57</v>
      </c>
      <c r="B34" s="5" t="n">
        <v>539210</v>
      </c>
      <c r="C34" s="5" t="n">
        <v>529945</v>
      </c>
    </row>
    <row r="35" spans="1:3">
      <c r="A35" s="4" t="s">
        <v>58</v>
      </c>
      <c r="B35" s="5" t="n">
        <v>281031</v>
      </c>
      <c r="C35" s="5" t="n">
        <v>321039</v>
      </c>
    </row>
    <row r="36" spans="1:3">
      <c r="A36" s="4" t="s">
        <v>59</v>
      </c>
      <c r="B36" s="5" t="n">
        <v>820241</v>
      </c>
      <c r="C36" s="5" t="n">
        <v>850984</v>
      </c>
    </row>
    <row r="37" spans="1:3">
      <c r="A37" s="3" t="s">
        <v>60</v>
      </c>
    </row>
    <row r="38" spans="1:3">
      <c r="A38" s="4" t="s">
        <v>61</v>
      </c>
      <c r="B38" s="5" t="n">
        <v>0</v>
      </c>
      <c r="C38" s="5" t="n">
        <v>59000</v>
      </c>
    </row>
    <row r="39" spans="1:3">
      <c r="A39" s="4" t="s">
        <v>62</v>
      </c>
      <c r="B39" s="5" t="n">
        <v>40313</v>
      </c>
      <c r="C39" s="5" t="n">
        <v>324</v>
      </c>
    </row>
    <row r="40" spans="1:3">
      <c r="A40" s="4" t="s">
        <v>63</v>
      </c>
      <c r="B40" s="5" t="n">
        <v>43391</v>
      </c>
      <c r="C40" s="5" t="n">
        <v>50978</v>
      </c>
    </row>
    <row r="41" spans="1:3">
      <c r="A41" s="4" t="s">
        <v>64</v>
      </c>
      <c r="B41" s="5" t="n">
        <v>486</v>
      </c>
      <c r="C41" s="5" t="n">
        <v>225</v>
      </c>
    </row>
    <row r="42" spans="1:3">
      <c r="A42" s="4" t="s">
        <v>65</v>
      </c>
      <c r="B42" s="5" t="n">
        <v>7904</v>
      </c>
      <c r="C42" s="5" t="n">
        <v>7344</v>
      </c>
    </row>
    <row r="43" spans="1:3">
      <c r="A43" s="4" t="s">
        <v>66</v>
      </c>
      <c r="B43" s="5" t="n">
        <v>11897</v>
      </c>
      <c r="C43" s="5" t="n">
        <v>12969</v>
      </c>
    </row>
    <row r="44" spans="1:3">
      <c r="A44" s="4" t="s">
        <v>67</v>
      </c>
      <c r="B44" s="5" t="n">
        <v>3834</v>
      </c>
      <c r="C44" s="5" t="n">
        <v>3861</v>
      </c>
    </row>
    <row r="45" spans="1:3">
      <c r="A45" s="4" t="s">
        <v>68</v>
      </c>
      <c r="B45" s="5" t="n">
        <v>1710</v>
      </c>
      <c r="C45" s="5" t="n">
        <v>2941</v>
      </c>
    </row>
    <row r="46" spans="1:3">
      <c r="A46" s="4" t="s">
        <v>69</v>
      </c>
      <c r="B46" s="5" t="n">
        <v>7043</v>
      </c>
      <c r="C46" s="5" t="n">
        <v>3911</v>
      </c>
    </row>
    <row r="47" spans="1:3">
      <c r="A47" s="4" t="s">
        <v>51</v>
      </c>
      <c r="B47" s="5" t="n">
        <v>13262</v>
      </c>
      <c r="C47" s="5" t="n">
        <v>15109</v>
      </c>
    </row>
    <row r="48" spans="1:3">
      <c r="A48" s="4" t="s">
        <v>70</v>
      </c>
      <c r="B48" s="5" t="n">
        <v>129840</v>
      </c>
      <c r="C48" s="5" t="n">
        <v>156662</v>
      </c>
    </row>
    <row r="49" spans="1:3">
      <c r="A49" s="3" t="s">
        <v>71</v>
      </c>
    </row>
    <row r="50" spans="1:3">
      <c r="A50" s="4" t="s">
        <v>72</v>
      </c>
      <c r="B50" s="5" t="n">
        <v>77000</v>
      </c>
      <c r="C50" s="5" t="n">
        <v>0</v>
      </c>
    </row>
    <row r="51" spans="1:3">
      <c r="A51" s="4" t="s">
        <v>73</v>
      </c>
      <c r="B51" s="5" t="n">
        <v>66761</v>
      </c>
      <c r="C51" s="5" t="n">
        <v>67465</v>
      </c>
    </row>
    <row r="52" spans="1:3">
      <c r="A52" s="4" t="s">
        <v>74</v>
      </c>
      <c r="B52" s="5" t="n">
        <v>123950</v>
      </c>
      <c r="C52" s="5" t="n">
        <v>123602</v>
      </c>
    </row>
    <row r="53" spans="1:3">
      <c r="A53" s="4" t="s">
        <v>75</v>
      </c>
      <c r="B53" s="5" t="n">
        <v>115374</v>
      </c>
      <c r="C53" s="5" t="n">
        <v>115703</v>
      </c>
    </row>
    <row r="54" spans="1:3">
      <c r="A54" s="4" t="s">
        <v>76</v>
      </c>
      <c r="B54" s="5" t="n">
        <v>36008</v>
      </c>
      <c r="C54" s="5" t="n">
        <v>32178</v>
      </c>
    </row>
    <row r="55" spans="1:3">
      <c r="A55" s="4" t="s">
        <v>77</v>
      </c>
      <c r="B55" s="5" t="n">
        <v>1402</v>
      </c>
      <c r="C55" s="5" t="n">
        <v>1436</v>
      </c>
    </row>
    <row r="56" spans="1:3">
      <c r="A56" s="4" t="s">
        <v>78</v>
      </c>
      <c r="B56" s="5" t="n">
        <v>59402</v>
      </c>
      <c r="C56" s="5" t="n">
        <v>57695</v>
      </c>
    </row>
    <row r="57" spans="1:3">
      <c r="A57" s="4" t="s">
        <v>51</v>
      </c>
      <c r="B57" s="5" t="n">
        <v>11144</v>
      </c>
      <c r="C57" s="5" t="n">
        <v>11009</v>
      </c>
    </row>
    <row r="58" spans="1:3">
      <c r="A58" s="4" t="s">
        <v>79</v>
      </c>
      <c r="B58" s="5" t="n">
        <v>491041</v>
      </c>
      <c r="C58" s="5" t="n">
        <v>409088</v>
      </c>
    </row>
    <row r="59" spans="1:3">
      <c r="A59" s="4" t="s">
        <v>80</v>
      </c>
      <c r="B59" s="4" t="s">
        <v>81</v>
      </c>
      <c r="C59" s="4" t="s">
        <v>81</v>
      </c>
    </row>
    <row r="60" spans="1:3">
      <c r="A60" s="4" t="s">
        <v>82</v>
      </c>
      <c r="B60" s="5" t="n">
        <v>1441122</v>
      </c>
      <c r="C60" s="5" t="n">
        <v>1416734</v>
      </c>
    </row>
    <row r="61" spans="1:3">
      <c r="A61" s="4" t="s">
        <v>83</v>
      </c>
    </row>
    <row r="62" spans="1:3">
      <c r="A62" s="3" t="s">
        <v>26</v>
      </c>
    </row>
    <row r="63" spans="1:3">
      <c r="A63" s="4" t="s">
        <v>29</v>
      </c>
      <c r="B63" s="5" t="n">
        <v>1766543</v>
      </c>
      <c r="C63" s="5" t="n">
        <v>1722421</v>
      </c>
    </row>
    <row r="64" spans="1:3">
      <c r="A64" s="4" t="s">
        <v>30</v>
      </c>
      <c r="B64" s="5" t="n">
        <v>-539172</v>
      </c>
      <c r="C64" s="5" t="n">
        <v>-524481</v>
      </c>
    </row>
    <row r="65" spans="1:3">
      <c r="A65" s="4" t="s">
        <v>31</v>
      </c>
      <c r="B65" s="5" t="n">
        <v>1227371</v>
      </c>
      <c r="C65" s="5" t="n">
        <v>1197940</v>
      </c>
    </row>
    <row r="66" spans="1:3">
      <c r="A66" s="3" t="s">
        <v>32</v>
      </c>
    </row>
    <row r="67" spans="1:3">
      <c r="A67" s="4" t="s">
        <v>35</v>
      </c>
      <c r="B67" s="5" t="n">
        <v>21974</v>
      </c>
      <c r="C67" s="5" t="n">
        <v>21956</v>
      </c>
    </row>
    <row r="68" spans="1:3">
      <c r="A68" s="3" t="s">
        <v>36</v>
      </c>
    </row>
    <row r="69" spans="1:3">
      <c r="A69" s="4" t="s">
        <v>37</v>
      </c>
      <c r="B69" s="5" t="n">
        <v>3123</v>
      </c>
      <c r="C69" s="5" t="n">
        <v>214</v>
      </c>
    </row>
    <row r="70" spans="1:3">
      <c r="A70" s="4" t="s">
        <v>38</v>
      </c>
      <c r="B70" s="5" t="n">
        <v>26631</v>
      </c>
      <c r="C70" s="5" t="n">
        <v>26127</v>
      </c>
    </row>
    <row r="71" spans="1:3">
      <c r="A71" s="4" t="s">
        <v>39</v>
      </c>
      <c r="B71" s="5" t="n">
        <v>18107</v>
      </c>
      <c r="C71" s="5" t="n">
        <v>18852</v>
      </c>
    </row>
    <row r="72" spans="1:3">
      <c r="A72" s="4" t="s">
        <v>41</v>
      </c>
      <c r="B72" s="5" t="n">
        <v>3275</v>
      </c>
      <c r="C72" s="5" t="n">
        <v>6105</v>
      </c>
    </row>
    <row r="73" spans="1:3">
      <c r="A73" s="4" t="s">
        <v>84</v>
      </c>
      <c r="B73" s="5" t="n">
        <v>0</v>
      </c>
      <c r="C73" s="5" t="n">
        <v>6590</v>
      </c>
    </row>
    <row r="74" spans="1:3">
      <c r="A74" s="4" t="s">
        <v>43</v>
      </c>
      <c r="B74" s="5" t="n">
        <v>4153</v>
      </c>
      <c r="C74" s="5" t="n">
        <v>4046</v>
      </c>
    </row>
    <row r="75" spans="1:3">
      <c r="A75" s="4" t="s">
        <v>44</v>
      </c>
      <c r="B75" s="5" t="n">
        <v>25209</v>
      </c>
      <c r="C75" s="5" t="n">
        <v>34220</v>
      </c>
    </row>
    <row r="76" spans="1:3">
      <c r="A76" s="4" t="s">
        <v>45</v>
      </c>
      <c r="B76" s="5" t="n">
        <v>5551</v>
      </c>
      <c r="C76" s="5" t="n">
        <v>5090</v>
      </c>
    </row>
    <row r="77" spans="1:3">
      <c r="A77" s="4" t="s">
        <v>48</v>
      </c>
      <c r="B77" s="5" t="n">
        <v>86049</v>
      </c>
      <c r="C77" s="5" t="n">
        <v>101244</v>
      </c>
    </row>
    <row r="78" spans="1:3">
      <c r="A78" s="3" t="s">
        <v>49</v>
      </c>
    </row>
    <row r="79" spans="1:3">
      <c r="A79" s="4" t="s">
        <v>51</v>
      </c>
      <c r="B79" s="5" t="n">
        <v>5681</v>
      </c>
      <c r="C79" s="5" t="n">
        <v>5683</v>
      </c>
    </row>
    <row r="80" spans="1:3">
      <c r="A80" s="4" t="s">
        <v>52</v>
      </c>
      <c r="B80" s="5" t="n">
        <v>5681</v>
      </c>
      <c r="C80" s="5" t="n">
        <v>5683</v>
      </c>
    </row>
    <row r="81" spans="1:3">
      <c r="A81" s="4" t="s">
        <v>53</v>
      </c>
      <c r="B81" s="5" t="n">
        <v>1341075</v>
      </c>
      <c r="C81" s="5" t="n">
        <v>1326823</v>
      </c>
    </row>
    <row r="82" spans="1:3">
      <c r="A82" s="3" t="s">
        <v>54</v>
      </c>
    </row>
    <row r="83" spans="1:3">
      <c r="A83" s="4" t="s">
        <v>55</v>
      </c>
      <c r="B83" s="5" t="n">
        <v>242645</v>
      </c>
      <c r="C83" s="5" t="n">
        <v>242181</v>
      </c>
    </row>
    <row r="84" spans="1:3">
      <c r="A84" s="4" t="s">
        <v>56</v>
      </c>
      <c r="B84" s="5" t="n">
        <v>235891</v>
      </c>
      <c r="C84" s="5" t="n">
        <v>232193</v>
      </c>
    </row>
    <row r="85" spans="1:3">
      <c r="A85" s="4" t="s">
        <v>57</v>
      </c>
      <c r="B85" s="5" t="n">
        <v>478536</v>
      </c>
      <c r="C85" s="5" t="n">
        <v>474374</v>
      </c>
    </row>
    <row r="86" spans="1:3">
      <c r="A86" s="4" t="s">
        <v>58</v>
      </c>
      <c r="B86" s="5" t="n">
        <v>281031</v>
      </c>
      <c r="C86" s="5" t="n">
        <v>321039</v>
      </c>
    </row>
    <row r="87" spans="1:3">
      <c r="A87" s="4" t="s">
        <v>59</v>
      </c>
      <c r="B87" s="5" t="n">
        <v>759567</v>
      </c>
      <c r="C87" s="5" t="n">
        <v>795413</v>
      </c>
    </row>
    <row r="88" spans="1:3">
      <c r="A88" s="3" t="s">
        <v>60</v>
      </c>
    </row>
    <row r="89" spans="1:3">
      <c r="A89" s="4" t="s">
        <v>85</v>
      </c>
      <c r="B89" s="5" t="n">
        <v>49862</v>
      </c>
      <c r="C89" s="5" t="n">
        <v>34836</v>
      </c>
    </row>
    <row r="90" spans="1:3">
      <c r="A90" s="4" t="s">
        <v>62</v>
      </c>
      <c r="B90" s="5" t="n">
        <v>40313</v>
      </c>
      <c r="C90" s="5" t="n">
        <v>324</v>
      </c>
    </row>
    <row r="91" spans="1:3">
      <c r="A91" s="4" t="s">
        <v>63</v>
      </c>
      <c r="B91" s="5" t="n">
        <v>36075</v>
      </c>
      <c r="C91" s="5" t="n">
        <v>42497</v>
      </c>
    </row>
    <row r="92" spans="1:3">
      <c r="A92" s="4" t="s">
        <v>64</v>
      </c>
      <c r="B92" s="5" t="n">
        <v>1016</v>
      </c>
      <c r="C92" s="5" t="n">
        <v>0</v>
      </c>
    </row>
    <row r="93" spans="1:3">
      <c r="A93" s="4" t="s">
        <v>65</v>
      </c>
      <c r="B93" s="5" t="n">
        <v>7724</v>
      </c>
      <c r="C93" s="5" t="n">
        <v>7108</v>
      </c>
    </row>
    <row r="94" spans="1:3">
      <c r="A94" s="4" t="s">
        <v>66</v>
      </c>
      <c r="B94" s="5" t="n">
        <v>10450</v>
      </c>
      <c r="C94" s="5" t="n">
        <v>11338</v>
      </c>
    </row>
    <row r="95" spans="1:3">
      <c r="A95" s="4" t="s">
        <v>67</v>
      </c>
      <c r="B95" s="5" t="n">
        <v>3570</v>
      </c>
      <c r="C95" s="5" t="n">
        <v>3585</v>
      </c>
    </row>
    <row r="96" spans="1:3">
      <c r="A96" s="4" t="s">
        <v>68</v>
      </c>
      <c r="B96" s="5" t="n">
        <v>1710</v>
      </c>
      <c r="C96" s="5" t="n">
        <v>2941</v>
      </c>
    </row>
    <row r="97" spans="1:3">
      <c r="A97" s="4" t="s">
        <v>51</v>
      </c>
      <c r="B97" s="5" t="n">
        <v>12383</v>
      </c>
      <c r="C97" s="5" t="n">
        <v>14705</v>
      </c>
    </row>
    <row r="98" spans="1:3">
      <c r="A98" s="4" t="s">
        <v>70</v>
      </c>
      <c r="B98" s="5" t="n">
        <v>163103</v>
      </c>
      <c r="C98" s="5" t="n">
        <v>117334</v>
      </c>
    </row>
    <row r="99" spans="1:3">
      <c r="A99" s="3" t="s">
        <v>71</v>
      </c>
    </row>
    <row r="100" spans="1:3">
      <c r="A100" s="4" t="s">
        <v>73</v>
      </c>
      <c r="B100" s="5" t="n">
        <v>66761</v>
      </c>
      <c r="C100" s="5" t="n">
        <v>67465</v>
      </c>
    </row>
    <row r="101" spans="1:3">
      <c r="A101" s="4" t="s">
        <v>74</v>
      </c>
      <c r="B101" s="5" t="n">
        <v>123950</v>
      </c>
      <c r="C101" s="5" t="n">
        <v>123602</v>
      </c>
    </row>
    <row r="102" spans="1:3">
      <c r="A102" s="4" t="s">
        <v>75</v>
      </c>
      <c r="B102" s="5" t="n">
        <v>119830</v>
      </c>
      <c r="C102" s="5" t="n">
        <v>120780</v>
      </c>
    </row>
    <row r="103" spans="1:3">
      <c r="A103" s="4" t="s">
        <v>76</v>
      </c>
      <c r="B103" s="5" t="n">
        <v>36008</v>
      </c>
      <c r="C103" s="5" t="n">
        <v>32178</v>
      </c>
    </row>
    <row r="104" spans="1:3">
      <c r="A104" s="4" t="s">
        <v>77</v>
      </c>
      <c r="B104" s="5" t="n">
        <v>1402</v>
      </c>
      <c r="C104" s="5" t="n">
        <v>1436</v>
      </c>
    </row>
    <row r="105" spans="1:3">
      <c r="A105" s="4" t="s">
        <v>78</v>
      </c>
      <c r="B105" s="5" t="n">
        <v>59402</v>
      </c>
      <c r="C105" s="5" t="n">
        <v>57695</v>
      </c>
    </row>
    <row r="106" spans="1:3">
      <c r="A106" s="4" t="s">
        <v>51</v>
      </c>
      <c r="B106" s="5" t="n">
        <v>11052</v>
      </c>
      <c r="C106" s="5" t="n">
        <v>10920</v>
      </c>
    </row>
    <row r="107" spans="1:3">
      <c r="A107" s="4" t="s">
        <v>79</v>
      </c>
      <c r="B107" s="5" t="n">
        <v>418405</v>
      </c>
      <c r="C107" s="5" t="n">
        <v>414076</v>
      </c>
    </row>
    <row r="108" spans="1:3">
      <c r="A108" s="4" t="s">
        <v>80</v>
      </c>
      <c r="B108" s="4" t="s">
        <v>81</v>
      </c>
      <c r="C108" s="4" t="s">
        <v>81</v>
      </c>
    </row>
    <row r="109" spans="1:3">
      <c r="A109" s="4" t="s">
        <v>82</v>
      </c>
      <c r="B109" s="7" t="n">
        <v>1341075</v>
      </c>
      <c r="C109" s="7" t="n">
        <v>132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83</v>
      </c>
    </row>
    <row r="4" spans="1:2">
      <c r="A4" s="3"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193</v>
      </c>
    </row>
    <row r="5" spans="1:2">
      <c r="A5" s="4" t="s">
        <v>83</v>
      </c>
    </row>
    <row r="6" spans="1:2">
      <c r="A6" s="3" t="s">
        <v>236</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43</v>
      </c>
      <c r="B1" s="2" t="s">
        <v>1</v>
      </c>
    </row>
    <row r="2" spans="1:2">
      <c r="B2" s="2" t="s">
        <v>2</v>
      </c>
    </row>
    <row r="3" spans="1:2">
      <c r="A3" s="3" t="s">
        <v>203</v>
      </c>
    </row>
    <row r="4" spans="1:2">
      <c r="A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15"/>
    <col customWidth="1" max="7" min="7" width="21"/>
  </cols>
  <sheetData>
    <row r="1" spans="1:7">
      <c r="A1" s="1" t="s">
        <v>250</v>
      </c>
      <c r="B1" s="2" t="s">
        <v>92</v>
      </c>
      <c r="D1" s="2" t="s">
        <v>1</v>
      </c>
      <c r="F1" s="2" t="s">
        <v>251</v>
      </c>
    </row>
    <row r="2" spans="1:7">
      <c r="B2" s="2" t="s">
        <v>252</v>
      </c>
      <c r="C2" s="2" t="s">
        <v>253</v>
      </c>
      <c r="D2" s="2" t="s">
        <v>254</v>
      </c>
      <c r="E2" s="2" t="s">
        <v>253</v>
      </c>
      <c r="F2" s="2" t="s">
        <v>255</v>
      </c>
      <c r="G2" s="2" t="s">
        <v>256</v>
      </c>
    </row>
    <row r="3" spans="1:7">
      <c r="A3" s="3" t="s">
        <v>257</v>
      </c>
    </row>
    <row r="4" spans="1:7">
      <c r="A4" s="4" t="s">
        <v>258</v>
      </c>
      <c r="D4" s="5" t="n">
        <v>2</v>
      </c>
    </row>
    <row r="5" spans="1:7">
      <c r="A5" s="3" t="s">
        <v>259</v>
      </c>
    </row>
    <row r="6" spans="1:7">
      <c r="A6" s="4" t="s">
        <v>61</v>
      </c>
      <c r="B6" s="7" t="n">
        <v>77000000</v>
      </c>
      <c r="D6" s="7" t="n">
        <v>77000000</v>
      </c>
      <c r="G6" s="7" t="n">
        <v>0</v>
      </c>
    </row>
    <row r="7" spans="1:7">
      <c r="A7" s="4" t="s">
        <v>260</v>
      </c>
    </row>
    <row r="8" spans="1:7">
      <c r="A8" s="3" t="s">
        <v>259</v>
      </c>
    </row>
    <row r="9" spans="1:7">
      <c r="A9" s="4" t="s">
        <v>261</v>
      </c>
      <c r="B9" s="5" t="n">
        <v>150000000</v>
      </c>
      <c r="D9" s="5" t="n">
        <v>150000000</v>
      </c>
    </row>
    <row r="10" spans="1:7">
      <c r="A10" s="4" t="s">
        <v>83</v>
      </c>
    </row>
    <row r="11" spans="1:7">
      <c r="A11" s="3" t="s">
        <v>259</v>
      </c>
    </row>
    <row r="12" spans="1:7">
      <c r="A12" s="4" t="s">
        <v>262</v>
      </c>
      <c r="B12" s="5" t="n">
        <v>1000000</v>
      </c>
      <c r="C12" s="7" t="n">
        <v>1000000</v>
      </c>
      <c r="D12" s="5" t="n">
        <v>2000000</v>
      </c>
      <c r="E12" s="7" t="n">
        <v>2000000</v>
      </c>
    </row>
    <row r="13" spans="1:7">
      <c r="A13" s="4" t="s">
        <v>263</v>
      </c>
    </row>
    <row r="14" spans="1:7">
      <c r="A14" s="3" t="s">
        <v>259</v>
      </c>
    </row>
    <row r="15" spans="1:7">
      <c r="A15" s="4" t="s">
        <v>264</v>
      </c>
      <c r="B15" s="7" t="n">
        <v>40000000</v>
      </c>
      <c r="D15" s="7" t="n">
        <v>40000000</v>
      </c>
    </row>
    <row r="16" spans="1:7">
      <c r="A16" s="4" t="s">
        <v>265</v>
      </c>
      <c r="B16" s="4" t="s">
        <v>266</v>
      </c>
      <c r="D16" s="4" t="s">
        <v>266</v>
      </c>
    </row>
    <row r="17" spans="1:7">
      <c r="A17" s="4" t="s">
        <v>267</v>
      </c>
    </row>
    <row r="18" spans="1:7">
      <c r="A18" s="3" t="s">
        <v>268</v>
      </c>
    </row>
    <row r="19" spans="1:7">
      <c r="A19" s="4" t="s">
        <v>269</v>
      </c>
      <c r="D19" s="5" t="n">
        <v>260</v>
      </c>
    </row>
    <row r="20" spans="1:7">
      <c r="A20" s="4" t="s">
        <v>270</v>
      </c>
    </row>
    <row r="21" spans="1:7">
      <c r="A21" s="3" t="s">
        <v>268</v>
      </c>
    </row>
    <row r="22" spans="1:7">
      <c r="A22" s="4" t="s">
        <v>269</v>
      </c>
      <c r="D22" s="5" t="n">
        <v>24</v>
      </c>
    </row>
    <row r="23" spans="1:7">
      <c r="A23" s="4" t="s">
        <v>271</v>
      </c>
    </row>
    <row r="24" spans="1:7">
      <c r="A24" s="3" t="s">
        <v>268</v>
      </c>
    </row>
    <row r="25" spans="1:7">
      <c r="A25" s="4" t="s">
        <v>272</v>
      </c>
      <c r="D25" s="4" t="s">
        <v>273</v>
      </c>
    </row>
    <row r="26" spans="1:7">
      <c r="A26" s="4" t="s">
        <v>274</v>
      </c>
    </row>
    <row r="27" spans="1:7">
      <c r="A27" s="3" t="s">
        <v>268</v>
      </c>
    </row>
    <row r="28" spans="1:7">
      <c r="A28" s="4" t="s">
        <v>272</v>
      </c>
      <c r="F28" s="4" t="s">
        <v>2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92</v>
      </c>
      <c r="D1" s="2" t="s">
        <v>1</v>
      </c>
    </row>
    <row r="2" spans="1:5">
      <c r="B2" s="2" t="s">
        <v>2</v>
      </c>
      <c r="C2" s="2" t="s">
        <v>93</v>
      </c>
      <c r="D2" s="2" t="s">
        <v>2</v>
      </c>
      <c r="E2" s="2" t="s">
        <v>93</v>
      </c>
    </row>
    <row r="3" spans="1:5">
      <c r="A3" s="3" t="s">
        <v>276</v>
      </c>
    </row>
    <row r="4" spans="1:5">
      <c r="A4" s="4" t="s">
        <v>277</v>
      </c>
      <c r="B4" s="7" t="n">
        <v>2600</v>
      </c>
      <c r="D4" s="7" t="n">
        <v>1900</v>
      </c>
    </row>
    <row r="5" spans="1:5">
      <c r="A5" s="4" t="s">
        <v>278</v>
      </c>
      <c r="B5" s="5" t="n">
        <v>0</v>
      </c>
      <c r="D5" s="7" t="n">
        <v>0</v>
      </c>
    </row>
    <row r="6" spans="1:5">
      <c r="A6" s="4" t="s">
        <v>279</v>
      </c>
      <c r="D6" s="4" t="s">
        <v>280</v>
      </c>
    </row>
    <row r="7" spans="1:5">
      <c r="A7" s="4" t="s">
        <v>281</v>
      </c>
    </row>
    <row r="8" spans="1:5">
      <c r="A8" s="3" t="s">
        <v>276</v>
      </c>
    </row>
    <row r="9" spans="1:5">
      <c r="A9" s="4" t="s">
        <v>282</v>
      </c>
      <c r="B9" s="7" t="n">
        <v>894</v>
      </c>
      <c r="C9" s="7" t="n">
        <v>937</v>
      </c>
      <c r="D9" s="7" t="n">
        <v>1700</v>
      </c>
      <c r="E9" s="7" t="n">
        <v>1800</v>
      </c>
    </row>
    <row r="10" spans="1:5">
      <c r="A10" s="4" t="s">
        <v>283</v>
      </c>
    </row>
    <row r="11" spans="1:5">
      <c r="A11" s="3" t="s">
        <v>276</v>
      </c>
    </row>
    <row r="12" spans="1:5">
      <c r="A12" s="4" t="s">
        <v>284</v>
      </c>
      <c r="D12" s="4" t="s">
        <v>273</v>
      </c>
    </row>
    <row r="13" spans="1:5">
      <c r="A13" s="4" t="s">
        <v>285</v>
      </c>
    </row>
    <row r="14" spans="1:5">
      <c r="A14" s="3" t="s">
        <v>276</v>
      </c>
    </row>
    <row r="15" spans="1:5">
      <c r="A15" s="4" t="s">
        <v>286</v>
      </c>
      <c r="D15" s="4" t="s">
        <v>287</v>
      </c>
    </row>
    <row r="16" spans="1:5">
      <c r="A16" s="4" t="s">
        <v>288</v>
      </c>
    </row>
    <row r="17" spans="1:5">
      <c r="A17" s="3" t="s">
        <v>276</v>
      </c>
    </row>
    <row r="18" spans="1:5">
      <c r="A18" s="4" t="s">
        <v>286</v>
      </c>
      <c r="D18" s="4" t="s">
        <v>289</v>
      </c>
    </row>
    <row r="19" spans="1:5">
      <c r="A19" s="4" t="s">
        <v>290</v>
      </c>
    </row>
    <row r="20" spans="1:5">
      <c r="A20" s="3" t="s">
        <v>276</v>
      </c>
    </row>
    <row r="21" spans="1:5">
      <c r="A21" s="4" t="s">
        <v>291</v>
      </c>
      <c r="D21" s="4" t="s">
        <v>292</v>
      </c>
    </row>
    <row r="22" spans="1:5">
      <c r="A22" s="4" t="s">
        <v>293</v>
      </c>
    </row>
    <row r="23" spans="1:5">
      <c r="A23" s="3" t="s">
        <v>276</v>
      </c>
    </row>
    <row r="24" spans="1:5">
      <c r="A24" s="4" t="s">
        <v>291</v>
      </c>
      <c r="D24" s="4" t="s">
        <v>2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2</v>
      </c>
      <c r="D1" s="2" t="s">
        <v>1</v>
      </c>
    </row>
    <row r="2" spans="1:5">
      <c r="B2" s="2" t="s">
        <v>2</v>
      </c>
      <c r="C2" s="2" t="s">
        <v>93</v>
      </c>
      <c r="D2" s="2" t="s">
        <v>2</v>
      </c>
      <c r="E2" s="2" t="s">
        <v>93</v>
      </c>
    </row>
    <row r="3" spans="1:5">
      <c r="A3" s="3" t="s">
        <v>276</v>
      </c>
    </row>
    <row r="4" spans="1:5">
      <c r="A4" s="4" t="s">
        <v>295</v>
      </c>
      <c r="B4" s="7" t="n">
        <v>76733</v>
      </c>
      <c r="C4" s="7" t="n">
        <v>80734</v>
      </c>
      <c r="D4" s="7" t="n">
        <v>141145</v>
      </c>
      <c r="E4" s="7" t="n">
        <v>147138</v>
      </c>
    </row>
    <row r="5" spans="1:5">
      <c r="A5" s="4" t="s">
        <v>296</v>
      </c>
      <c r="B5" s="5" t="n">
        <v>106901</v>
      </c>
      <c r="D5" s="5" t="n">
        <v>201629</v>
      </c>
    </row>
    <row r="6" spans="1:5">
      <c r="A6" s="4" t="s">
        <v>281</v>
      </c>
    </row>
    <row r="7" spans="1:5">
      <c r="A7" s="3" t="s">
        <v>276</v>
      </c>
    </row>
    <row r="8" spans="1:5">
      <c r="A8" s="4" t="s">
        <v>295</v>
      </c>
      <c r="B8" s="5" t="n">
        <v>76733</v>
      </c>
      <c r="C8" s="7" t="n">
        <v>80734</v>
      </c>
      <c r="D8" s="5" t="n">
        <v>141145</v>
      </c>
      <c r="E8" s="7" t="n">
        <v>147138</v>
      </c>
    </row>
    <row r="9" spans="1:5">
      <c r="A9" s="4" t="s">
        <v>297</v>
      </c>
    </row>
    <row r="10" spans="1:5">
      <c r="A10" s="3" t="s">
        <v>276</v>
      </c>
    </row>
    <row r="11" spans="1:5">
      <c r="A11" s="4" t="s">
        <v>295</v>
      </c>
      <c r="B11" s="5" t="n">
        <v>-5301</v>
      </c>
      <c r="D11" s="5" t="n">
        <v>-2703</v>
      </c>
    </row>
    <row r="12" spans="1:5">
      <c r="A12" s="4" t="s">
        <v>296</v>
      </c>
      <c r="B12" s="5" t="n">
        <v>76733</v>
      </c>
      <c r="D12" s="5" t="n">
        <v>141145</v>
      </c>
    </row>
    <row r="13" spans="1:5">
      <c r="A13" s="4" t="s">
        <v>298</v>
      </c>
    </row>
    <row r="14" spans="1:5">
      <c r="A14" s="3" t="s">
        <v>276</v>
      </c>
    </row>
    <row r="15" spans="1:5">
      <c r="A15" s="4" t="s">
        <v>299</v>
      </c>
      <c r="B15" s="5" t="n">
        <v>17</v>
      </c>
      <c r="D15" s="5" t="n">
        <v>251</v>
      </c>
    </row>
    <row r="16" spans="1:5">
      <c r="A16" s="4" t="s">
        <v>296</v>
      </c>
      <c r="B16" s="5" t="n">
        <v>7841</v>
      </c>
      <c r="D16" s="5" t="n">
        <v>17673</v>
      </c>
    </row>
    <row r="17" spans="1:5">
      <c r="A17" s="4" t="s">
        <v>271</v>
      </c>
    </row>
    <row r="18" spans="1:5">
      <c r="A18" s="3" t="s">
        <v>276</v>
      </c>
    </row>
    <row r="19" spans="1:5">
      <c r="A19" s="4" t="s">
        <v>300</v>
      </c>
      <c r="B19" s="5" t="n">
        <v>22327</v>
      </c>
      <c r="D19" s="5" t="n">
        <v>42811</v>
      </c>
    </row>
    <row r="20" spans="1:5">
      <c r="A20" s="4" t="s">
        <v>301</v>
      </c>
    </row>
    <row r="21" spans="1:5">
      <c r="A21" s="3" t="s">
        <v>276</v>
      </c>
    </row>
    <row r="22" spans="1:5">
      <c r="A22" s="4" t="s">
        <v>300</v>
      </c>
      <c r="B22" s="5" t="n">
        <v>14233</v>
      </c>
      <c r="D22" s="5" t="n">
        <v>27233</v>
      </c>
    </row>
    <row r="23" spans="1:5">
      <c r="A23" s="4" t="s">
        <v>302</v>
      </c>
    </row>
    <row r="24" spans="1:5">
      <c r="A24" s="3" t="s">
        <v>276</v>
      </c>
    </row>
    <row r="25" spans="1:5">
      <c r="A25" s="4" t="s">
        <v>300</v>
      </c>
      <c r="B25" s="5" t="n">
        <v>8094</v>
      </c>
      <c r="D25" s="5" t="n">
        <v>15578</v>
      </c>
    </row>
    <row r="26" spans="1:5">
      <c r="A26" s="4" t="s">
        <v>303</v>
      </c>
    </row>
    <row r="27" spans="1:5">
      <c r="A27" s="3" t="s">
        <v>276</v>
      </c>
    </row>
    <row r="28" spans="1:5">
      <c r="A28" s="4" t="s">
        <v>296</v>
      </c>
      <c r="B28" s="5" t="n">
        <v>71432</v>
      </c>
      <c r="D28" s="5" t="n">
        <v>138442</v>
      </c>
    </row>
    <row r="29" spans="1:5">
      <c r="A29" s="4" t="s">
        <v>304</v>
      </c>
    </row>
    <row r="30" spans="1:5">
      <c r="A30" s="3" t="s">
        <v>276</v>
      </c>
    </row>
    <row r="31" spans="1:5">
      <c r="A31" s="4" t="s">
        <v>296</v>
      </c>
      <c r="B31" s="5" t="n">
        <v>70251</v>
      </c>
      <c r="D31" s="5" t="n">
        <v>136026</v>
      </c>
    </row>
    <row r="32" spans="1:5">
      <c r="A32" s="4" t="s">
        <v>305</v>
      </c>
    </row>
    <row r="33" spans="1:5">
      <c r="A33" s="3" t="s">
        <v>276</v>
      </c>
    </row>
    <row r="34" spans="1:5">
      <c r="A34" s="4" t="s">
        <v>296</v>
      </c>
      <c r="B34" s="5" t="n">
        <v>728</v>
      </c>
      <c r="D34" s="5" t="n">
        <v>1521</v>
      </c>
    </row>
    <row r="35" spans="1:5">
      <c r="A35" s="4" t="s">
        <v>306</v>
      </c>
    </row>
    <row r="36" spans="1:5">
      <c r="A36" s="3" t="s">
        <v>276</v>
      </c>
    </row>
    <row r="37" spans="1:5">
      <c r="A37" s="4" t="s">
        <v>296</v>
      </c>
      <c r="B37" s="5" t="n">
        <v>453</v>
      </c>
      <c r="D37" s="5" t="n">
        <v>895</v>
      </c>
    </row>
    <row r="38" spans="1:5">
      <c r="A38" s="4" t="s">
        <v>307</v>
      </c>
    </row>
    <row r="39" spans="1:5">
      <c r="A39" s="3" t="s">
        <v>276</v>
      </c>
    </row>
    <row r="40" spans="1:5">
      <c r="A40" s="4" t="s">
        <v>296</v>
      </c>
      <c r="B40" s="5" t="n">
        <v>7858</v>
      </c>
      <c r="D40" s="5" t="n">
        <v>17924</v>
      </c>
    </row>
    <row r="41" spans="1:5">
      <c r="A41" s="4" t="s">
        <v>308</v>
      </c>
    </row>
    <row r="42" spans="1:5">
      <c r="A42" s="3" t="s">
        <v>276</v>
      </c>
    </row>
    <row r="43" spans="1:5">
      <c r="A43" s="4" t="s">
        <v>296</v>
      </c>
      <c r="B43" s="5" t="n">
        <v>7795</v>
      </c>
      <c r="D43" s="5" t="n">
        <v>17814</v>
      </c>
    </row>
    <row r="44" spans="1:5">
      <c r="A44" s="4" t="s">
        <v>309</v>
      </c>
    </row>
    <row r="45" spans="1:5">
      <c r="A45" s="3" t="s">
        <v>276</v>
      </c>
    </row>
    <row r="46" spans="1:5">
      <c r="A46" s="4" t="s">
        <v>296</v>
      </c>
      <c r="B46" s="7" t="n">
        <v>63</v>
      </c>
      <c r="D46" s="7" t="n">
        <v>1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56261</v>
      </c>
      <c r="C3" s="7" t="n">
        <v>40150</v>
      </c>
    </row>
    <row r="4" spans="1:3">
      <c r="A4" s="4" t="s">
        <v>313</v>
      </c>
      <c r="B4" s="5" t="n">
        <v>16153</v>
      </c>
      <c r="C4" s="5" t="n">
        <v>30388</v>
      </c>
    </row>
    <row r="5" spans="1:3">
      <c r="A5" s="4" t="s">
        <v>314</v>
      </c>
      <c r="B5" s="7" t="n">
        <v>7043</v>
      </c>
      <c r="C5" s="7" t="n">
        <v>39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5</v>
      </c>
      <c r="B1" s="2" t="s">
        <v>92</v>
      </c>
      <c r="E1" s="2" t="s">
        <v>1</v>
      </c>
    </row>
    <row r="2" spans="1:7">
      <c r="B2" s="2" t="s">
        <v>2</v>
      </c>
      <c r="C2" s="2" t="s">
        <v>316</v>
      </c>
      <c r="D2" s="2" t="s">
        <v>93</v>
      </c>
      <c r="E2" s="2" t="s">
        <v>2</v>
      </c>
      <c r="F2" s="2" t="s">
        <v>93</v>
      </c>
      <c r="G2" s="2" t="s">
        <v>25</v>
      </c>
    </row>
    <row r="3" spans="1:7">
      <c r="A3" s="3" t="s">
        <v>317</v>
      </c>
    </row>
    <row r="4" spans="1:7">
      <c r="A4" s="4" t="s">
        <v>318</v>
      </c>
      <c r="B4" s="7" t="n">
        <v>59400</v>
      </c>
      <c r="E4" s="7" t="n">
        <v>59400</v>
      </c>
    </row>
    <row r="5" spans="1:7">
      <c r="A5" s="4" t="s">
        <v>319</v>
      </c>
      <c r="B5" s="7" t="n">
        <v>13262</v>
      </c>
      <c r="E5" s="7" t="n">
        <v>13262</v>
      </c>
      <c r="G5" s="7" t="n">
        <v>15109</v>
      </c>
    </row>
    <row r="6" spans="1:7">
      <c r="A6" s="4" t="s">
        <v>320</v>
      </c>
    </row>
    <row r="7" spans="1:7">
      <c r="A7" s="3" t="s">
        <v>317</v>
      </c>
    </row>
    <row r="8" spans="1:7">
      <c r="A8" s="4" t="s">
        <v>321</v>
      </c>
      <c r="B8" s="4" t="s">
        <v>322</v>
      </c>
      <c r="E8" s="4" t="s">
        <v>322</v>
      </c>
    </row>
    <row r="9" spans="1:7">
      <c r="A9" s="4" t="s">
        <v>323</v>
      </c>
      <c r="B9" s="4" t="s">
        <v>324</v>
      </c>
      <c r="E9" s="4" t="s">
        <v>324</v>
      </c>
    </row>
    <row r="10" spans="1:7">
      <c r="A10" s="4" t="s">
        <v>325</v>
      </c>
    </row>
    <row r="11" spans="1:7">
      <c r="A11" s="3" t="s">
        <v>317</v>
      </c>
    </row>
    <row r="12" spans="1:7">
      <c r="A12" s="4" t="s">
        <v>326</v>
      </c>
      <c r="E12" s="7" t="n">
        <v>9900</v>
      </c>
    </row>
    <row r="13" spans="1:7">
      <c r="A13" s="4" t="s">
        <v>327</v>
      </c>
    </row>
    <row r="14" spans="1:7">
      <c r="A14" s="3" t="s">
        <v>317</v>
      </c>
    </row>
    <row r="15" spans="1:7">
      <c r="A15" s="4" t="s">
        <v>318</v>
      </c>
      <c r="B15" s="7" t="n">
        <v>33900</v>
      </c>
      <c r="E15" s="5" t="n">
        <v>33900</v>
      </c>
    </row>
    <row r="16" spans="1:7">
      <c r="A16" s="4" t="s">
        <v>328</v>
      </c>
    </row>
    <row r="17" spans="1:7">
      <c r="A17" s="3" t="s">
        <v>317</v>
      </c>
    </row>
    <row r="18" spans="1:7">
      <c r="A18" s="4" t="s">
        <v>318</v>
      </c>
      <c r="B18" s="5" t="n">
        <v>1710</v>
      </c>
      <c r="E18" s="5" t="n">
        <v>1710</v>
      </c>
    </row>
    <row r="19" spans="1:7">
      <c r="A19" s="4" t="s">
        <v>329</v>
      </c>
    </row>
    <row r="20" spans="1:7">
      <c r="A20" s="3" t="s">
        <v>317</v>
      </c>
    </row>
    <row r="21" spans="1:7">
      <c r="A21" s="4" t="s">
        <v>330</v>
      </c>
      <c r="E21" s="5" t="n">
        <v>952</v>
      </c>
    </row>
    <row r="22" spans="1:7">
      <c r="A22" s="4" t="s">
        <v>83</v>
      </c>
    </row>
    <row r="23" spans="1:7">
      <c r="A23" s="3" t="s">
        <v>317</v>
      </c>
    </row>
    <row r="24" spans="1:7">
      <c r="A24" s="4" t="s">
        <v>142</v>
      </c>
      <c r="B24" s="5" t="n">
        <v>-10799</v>
      </c>
      <c r="E24" s="5" t="n">
        <v>-10799</v>
      </c>
      <c r="G24" s="5" t="n">
        <v>2042</v>
      </c>
    </row>
    <row r="25" spans="1:7">
      <c r="A25" s="4" t="s">
        <v>319</v>
      </c>
      <c r="B25" s="5" t="n">
        <v>12383</v>
      </c>
      <c r="E25" s="5" t="n">
        <v>12383</v>
      </c>
      <c r="G25" s="5" t="n">
        <v>14705</v>
      </c>
    </row>
    <row r="26" spans="1:7">
      <c r="A26" s="4" t="s">
        <v>331</v>
      </c>
    </row>
    <row r="27" spans="1:7">
      <c r="A27" s="3" t="s">
        <v>317</v>
      </c>
    </row>
    <row r="28" spans="1:7">
      <c r="A28" s="4" t="s">
        <v>142</v>
      </c>
      <c r="B28" s="7" t="n">
        <v>23000</v>
      </c>
      <c r="E28" s="7" t="n">
        <v>23000</v>
      </c>
    </row>
    <row r="29" spans="1:7">
      <c r="A29" s="4" t="s">
        <v>332</v>
      </c>
    </row>
    <row r="30" spans="1:7">
      <c r="A30" s="3" t="s">
        <v>317</v>
      </c>
    </row>
    <row r="31" spans="1:7">
      <c r="A31" s="4" t="s">
        <v>321</v>
      </c>
      <c r="B31" s="4" t="s">
        <v>333</v>
      </c>
      <c r="E31" s="4" t="s">
        <v>333</v>
      </c>
    </row>
    <row r="32" spans="1:7">
      <c r="A32" s="4" t="s">
        <v>323</v>
      </c>
      <c r="B32" s="4" t="s">
        <v>334</v>
      </c>
      <c r="E32" s="4" t="s">
        <v>334</v>
      </c>
    </row>
    <row r="33" spans="1:7">
      <c r="A33" s="4" t="s">
        <v>335</v>
      </c>
    </row>
    <row r="34" spans="1:7">
      <c r="A34" s="3" t="s">
        <v>317</v>
      </c>
    </row>
    <row r="35" spans="1:7">
      <c r="A35" s="4" t="s">
        <v>336</v>
      </c>
      <c r="B35" s="7" t="n">
        <v>3700</v>
      </c>
      <c r="E35" s="7" t="n">
        <v>6400</v>
      </c>
    </row>
    <row r="36" spans="1:7">
      <c r="A36" s="4" t="s">
        <v>337</v>
      </c>
    </row>
    <row r="37" spans="1:7">
      <c r="A37" s="3" t="s">
        <v>317</v>
      </c>
    </row>
    <row r="38" spans="1:7">
      <c r="A38" s="4" t="s">
        <v>338</v>
      </c>
      <c r="E38" s="4" t="s">
        <v>339</v>
      </c>
    </row>
    <row r="39" spans="1:7">
      <c r="A39" s="4" t="s">
        <v>340</v>
      </c>
      <c r="B39" s="5" t="n">
        <v>5600</v>
      </c>
      <c r="D39" s="7" t="n">
        <v>9500</v>
      </c>
      <c r="E39" s="7" t="n">
        <v>9800</v>
      </c>
      <c r="F39" s="7" t="n">
        <v>13400</v>
      </c>
    </row>
    <row r="40" spans="1:7">
      <c r="A40" s="4" t="s">
        <v>142</v>
      </c>
      <c r="B40" s="5" t="n">
        <v>29604</v>
      </c>
      <c r="E40" s="5" t="n">
        <v>29604</v>
      </c>
      <c r="G40" s="5" t="n">
        <v>29556</v>
      </c>
    </row>
    <row r="41" spans="1:7">
      <c r="A41" s="4" t="s">
        <v>341</v>
      </c>
    </row>
    <row r="42" spans="1:7">
      <c r="A42" s="3" t="s">
        <v>317</v>
      </c>
    </row>
    <row r="43" spans="1:7">
      <c r="A43" s="4" t="s">
        <v>142</v>
      </c>
      <c r="B43" s="5" t="n">
        <v>6600</v>
      </c>
      <c r="E43" s="5" t="n">
        <v>6600</v>
      </c>
    </row>
    <row r="44" spans="1:7">
      <c r="A44" s="4" t="s">
        <v>342</v>
      </c>
    </row>
    <row r="45" spans="1:7">
      <c r="A45" s="3" t="s">
        <v>317</v>
      </c>
    </row>
    <row r="46" spans="1:7">
      <c r="A46" s="4" t="s">
        <v>142</v>
      </c>
      <c r="B46" s="5" t="n">
        <v>10272</v>
      </c>
      <c r="E46" s="5" t="n">
        <v>10272</v>
      </c>
      <c r="G46" s="5" t="n">
        <v>10656</v>
      </c>
    </row>
    <row r="47" spans="1:7">
      <c r="A47" s="4" t="s">
        <v>343</v>
      </c>
    </row>
    <row r="48" spans="1:7">
      <c r="A48" s="3" t="s">
        <v>317</v>
      </c>
    </row>
    <row r="49" spans="1:7">
      <c r="A49" s="4" t="s">
        <v>142</v>
      </c>
      <c r="B49" s="5" t="n">
        <v>31705</v>
      </c>
      <c r="E49" s="5" t="n">
        <v>31705</v>
      </c>
      <c r="G49" s="5" t="n">
        <v>33019</v>
      </c>
    </row>
    <row r="50" spans="1:7">
      <c r="A50" s="4" t="s">
        <v>344</v>
      </c>
    </row>
    <row r="51" spans="1:7">
      <c r="A51" s="3" t="s">
        <v>317</v>
      </c>
    </row>
    <row r="52" spans="1:7">
      <c r="A52" s="4" t="s">
        <v>142</v>
      </c>
      <c r="G52" s="5" t="n">
        <v>2941</v>
      </c>
    </row>
    <row r="53" spans="1:7">
      <c r="A53" s="4" t="s">
        <v>345</v>
      </c>
    </row>
    <row r="54" spans="1:7">
      <c r="A54" s="3" t="s">
        <v>317</v>
      </c>
    </row>
    <row r="55" spans="1:7">
      <c r="A55" s="4" t="s">
        <v>142</v>
      </c>
      <c r="B55" s="5" t="n">
        <v>-16508</v>
      </c>
      <c r="E55" s="5" t="n">
        <v>-16508</v>
      </c>
      <c r="G55" s="5" t="n">
        <v>-17716</v>
      </c>
    </row>
    <row r="56" spans="1:7">
      <c r="A56" s="4" t="s">
        <v>346</v>
      </c>
    </row>
    <row r="57" spans="1:7">
      <c r="A57" s="3" t="s">
        <v>317</v>
      </c>
    </row>
    <row r="58" spans="1:7">
      <c r="A58" s="4" t="s">
        <v>142</v>
      </c>
      <c r="B58" s="5" t="n">
        <v>4982</v>
      </c>
      <c r="E58" s="5" t="n">
        <v>4982</v>
      </c>
      <c r="G58" s="5" t="n">
        <v>5972</v>
      </c>
    </row>
    <row r="59" spans="1:7">
      <c r="A59" s="4" t="s">
        <v>347</v>
      </c>
    </row>
    <row r="60" spans="1:7">
      <c r="A60" s="3" t="s">
        <v>317</v>
      </c>
    </row>
    <row r="61" spans="1:7">
      <c r="A61" s="4" t="s">
        <v>142</v>
      </c>
      <c r="B61" s="5" t="n">
        <v>8241</v>
      </c>
      <c r="E61" s="5" t="n">
        <v>8241</v>
      </c>
      <c r="G61" s="5" t="n">
        <v>10522</v>
      </c>
    </row>
    <row r="62" spans="1:7">
      <c r="A62" s="4" t="s">
        <v>348</v>
      </c>
    </row>
    <row r="63" spans="1:7">
      <c r="A63" s="3" t="s">
        <v>317</v>
      </c>
    </row>
    <row r="64" spans="1:7">
      <c r="A64" s="4" t="s">
        <v>142</v>
      </c>
      <c r="B64" s="5" t="n">
        <v>82128</v>
      </c>
      <c r="E64" s="5" t="n">
        <v>82128</v>
      </c>
      <c r="G64" s="5" t="n">
        <v>-83231</v>
      </c>
    </row>
    <row r="65" spans="1:7">
      <c r="A65" s="4" t="s">
        <v>349</v>
      </c>
    </row>
    <row r="66" spans="1:7">
      <c r="A66" s="3" t="s">
        <v>317</v>
      </c>
    </row>
    <row r="67" spans="1:7">
      <c r="A67" s="4" t="s">
        <v>142</v>
      </c>
      <c r="B67" s="5" t="n">
        <v>15677</v>
      </c>
      <c r="E67" s="5" t="n">
        <v>15677</v>
      </c>
      <c r="G67" s="5" t="n">
        <v>14875</v>
      </c>
    </row>
    <row r="68" spans="1:7">
      <c r="A68" s="4" t="s">
        <v>335</v>
      </c>
    </row>
    <row r="69" spans="1:7">
      <c r="A69" s="3" t="s">
        <v>317</v>
      </c>
    </row>
    <row r="70" spans="1:7">
      <c r="A70" s="4" t="s">
        <v>142</v>
      </c>
      <c r="B70" s="5" t="n">
        <v>-14354</v>
      </c>
      <c r="E70" s="5" t="n">
        <v>-14354</v>
      </c>
      <c r="G70" s="7" t="n">
        <v>-4552</v>
      </c>
    </row>
    <row r="71" spans="1:7">
      <c r="A71" s="4" t="s">
        <v>330</v>
      </c>
      <c r="E71" s="5" t="n">
        <v>3600</v>
      </c>
    </row>
    <row r="72" spans="1:7">
      <c r="A72" s="4" t="s">
        <v>350</v>
      </c>
    </row>
    <row r="73" spans="1:7">
      <c r="A73" s="3" t="s">
        <v>317</v>
      </c>
    </row>
    <row r="74" spans="1:7">
      <c r="A74" s="4" t="s">
        <v>336</v>
      </c>
      <c r="B74" s="7" t="n">
        <v>356</v>
      </c>
      <c r="E74" s="7" t="n">
        <v>723</v>
      </c>
    </row>
    <row r="75" spans="1:7">
      <c r="A75" s="4" t="s">
        <v>351</v>
      </c>
    </row>
    <row r="76" spans="1:7">
      <c r="A76" s="3" t="s">
        <v>317</v>
      </c>
    </row>
    <row r="77" spans="1:7">
      <c r="A77" s="4" t="s">
        <v>352</v>
      </c>
      <c r="C77" s="4" t="s">
        <v>353</v>
      </c>
    </row>
    <row r="78" spans="1:7">
      <c r="A78" s="4" t="s">
        <v>354</v>
      </c>
      <c r="E78" s="4" t="s">
        <v>355</v>
      </c>
    </row>
    <row r="79" spans="1:7">
      <c r="A79" s="4" t="s">
        <v>356</v>
      </c>
    </row>
    <row r="80" spans="1:7">
      <c r="A80" s="3" t="s">
        <v>317</v>
      </c>
    </row>
    <row r="81" spans="1:7">
      <c r="A81" s="4" t="s">
        <v>354</v>
      </c>
      <c r="E81" s="4" t="s">
        <v>357</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25</v>
      </c>
    </row>
    <row r="2" spans="1:3">
      <c r="A2" s="4" t="s">
        <v>87</v>
      </c>
      <c r="B2" s="5" t="n">
        <v>60000000</v>
      </c>
      <c r="C2" s="5" t="n">
        <v>60000000</v>
      </c>
    </row>
    <row r="3" spans="1:3">
      <c r="A3" s="4" t="s">
        <v>88</v>
      </c>
      <c r="B3" s="7" t="n">
        <v>751</v>
      </c>
      <c r="C3" s="7" t="n">
        <v>806</v>
      </c>
    </row>
    <row r="4" spans="1:3">
      <c r="A4" s="4" t="s">
        <v>89</v>
      </c>
      <c r="B4" s="7" t="n">
        <v>59</v>
      </c>
      <c r="C4" s="7" t="n">
        <v>235</v>
      </c>
    </row>
    <row r="5" spans="1:3">
      <c r="A5" s="4" t="s">
        <v>90</v>
      </c>
      <c r="B5" s="5" t="n">
        <v>36733506</v>
      </c>
      <c r="C5" s="5" t="n">
        <v>36680794</v>
      </c>
    </row>
    <row r="6" spans="1:3">
      <c r="A6" s="4" t="s">
        <v>83</v>
      </c>
    </row>
    <row r="7" spans="1:3">
      <c r="A7" s="4" t="s">
        <v>87</v>
      </c>
      <c r="B7" s="5" t="n">
        <v>1000</v>
      </c>
      <c r="C7" s="5" t="n">
        <v>1000</v>
      </c>
    </row>
    <row r="8" spans="1:3">
      <c r="A8" s="4" t="s">
        <v>88</v>
      </c>
      <c r="B8" s="7" t="n">
        <v>751</v>
      </c>
      <c r="C8" s="7" t="n">
        <v>806</v>
      </c>
    </row>
    <row r="9" spans="1:3">
      <c r="A9" s="4" t="s">
        <v>89</v>
      </c>
      <c r="B9" s="7" t="n">
        <v>59</v>
      </c>
      <c r="C9" s="7" t="n">
        <v>59</v>
      </c>
    </row>
    <row r="10" spans="1:3">
      <c r="A10" s="4" t="s">
        <v>90</v>
      </c>
      <c r="B10" s="5" t="n">
        <v>146</v>
      </c>
      <c r="C10" s="5" t="n">
        <v>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8</v>
      </c>
      <c r="C1" s="2" t="s">
        <v>92</v>
      </c>
      <c r="E1" s="2" t="s">
        <v>1</v>
      </c>
    </row>
    <row r="2" spans="1:6">
      <c r="C2" s="2" t="s">
        <v>2</v>
      </c>
      <c r="D2" s="2" t="s">
        <v>93</v>
      </c>
      <c r="E2" s="2" t="s">
        <v>2</v>
      </c>
      <c r="F2" s="2" t="s">
        <v>93</v>
      </c>
    </row>
    <row r="3" spans="1:6">
      <c r="A3" s="3" t="s">
        <v>359</v>
      </c>
    </row>
    <row r="4" spans="1:6">
      <c r="A4" s="4" t="s">
        <v>129</v>
      </c>
      <c r="C4" s="7" t="n">
        <v>16348</v>
      </c>
      <c r="D4" s="7" t="n">
        <v>22792</v>
      </c>
      <c r="E4" s="7" t="n">
        <v>27130</v>
      </c>
      <c r="F4" s="7" t="n">
        <v>35493</v>
      </c>
    </row>
    <row r="5" spans="1:6">
      <c r="A5" s="4" t="s">
        <v>360</v>
      </c>
      <c r="C5" s="5" t="n">
        <v>9367</v>
      </c>
      <c r="D5" s="5" t="n">
        <v>8861</v>
      </c>
      <c r="E5" s="5" t="n">
        <v>18729</v>
      </c>
      <c r="F5" s="5" t="n">
        <v>17715</v>
      </c>
    </row>
    <row r="6" spans="1:6">
      <c r="A6" s="4" t="s">
        <v>361</v>
      </c>
      <c r="C6" s="5" t="n">
        <v>51</v>
      </c>
      <c r="D6" s="5" t="n">
        <v>48</v>
      </c>
      <c r="E6" s="5" t="n">
        <v>96</v>
      </c>
      <c r="F6" s="5" t="n">
        <v>91</v>
      </c>
    </row>
    <row r="7" spans="1:6">
      <c r="A7" s="4" t="s">
        <v>362</v>
      </c>
      <c r="C7" s="5" t="n">
        <v>6930</v>
      </c>
      <c r="D7" s="5" t="n">
        <v>13883</v>
      </c>
      <c r="E7" s="5" t="n">
        <v>8305</v>
      </c>
      <c r="F7" s="5" t="n">
        <v>17687</v>
      </c>
    </row>
    <row r="8" spans="1:6">
      <c r="A8" s="4" t="s">
        <v>363</v>
      </c>
      <c r="C8" s="5" t="n">
        <v>6894</v>
      </c>
      <c r="D8" s="5" t="n">
        <v>13807</v>
      </c>
      <c r="E8" s="5" t="n">
        <v>8263</v>
      </c>
      <c r="F8" s="5" t="n">
        <v>17597</v>
      </c>
    </row>
    <row r="9" spans="1:6">
      <c r="A9" s="4" t="s">
        <v>364</v>
      </c>
      <c r="C9" s="5" t="n">
        <v>36</v>
      </c>
      <c r="D9" s="5" t="n">
        <v>76</v>
      </c>
      <c r="E9" s="5" t="n">
        <v>42</v>
      </c>
      <c r="F9" s="5" t="n">
        <v>90</v>
      </c>
    </row>
    <row r="10" spans="1:6">
      <c r="A10" s="4" t="s">
        <v>365</v>
      </c>
      <c r="C10" s="7" t="n">
        <v>16261</v>
      </c>
      <c r="D10" s="7" t="n">
        <v>22668</v>
      </c>
      <c r="E10" s="7" t="n">
        <v>26992</v>
      </c>
      <c r="F10" s="7" t="n">
        <v>35312</v>
      </c>
    </row>
    <row r="11" spans="1:6">
      <c r="A11" s="4" t="s">
        <v>366</v>
      </c>
      <c r="C11" s="5" t="n">
        <v>36733</v>
      </c>
      <c r="D11" s="5" t="n">
        <v>36624</v>
      </c>
      <c r="E11" s="5" t="n">
        <v>36723</v>
      </c>
      <c r="F11" s="5" t="n">
        <v>36607</v>
      </c>
    </row>
    <row r="12" spans="1:6">
      <c r="A12" s="4" t="s">
        <v>367</v>
      </c>
      <c r="C12" s="8" t="n">
        <v>0.44</v>
      </c>
      <c r="D12" s="8" t="n">
        <v>0.62</v>
      </c>
      <c r="E12" s="8" t="n">
        <v>0.74</v>
      </c>
      <c r="F12" s="8" t="n">
        <v>0.96</v>
      </c>
    </row>
    <row r="13" spans="1:6">
      <c r="A13" s="3" t="s">
        <v>368</v>
      </c>
    </row>
    <row r="14" spans="1:6">
      <c r="A14" s="4" t="s">
        <v>365</v>
      </c>
      <c r="C14" s="7" t="n">
        <v>16261</v>
      </c>
      <c r="D14" s="7" t="n">
        <v>22668</v>
      </c>
      <c r="E14" s="7" t="n">
        <v>26992</v>
      </c>
      <c r="F14" s="7" t="n">
        <v>35312</v>
      </c>
    </row>
    <row r="15" spans="1:6">
      <c r="A15" s="4" t="s">
        <v>369</v>
      </c>
      <c r="C15" s="5" t="n">
        <v>36</v>
      </c>
      <c r="D15" s="5" t="n">
        <v>76</v>
      </c>
      <c r="E15" s="5" t="n">
        <v>42</v>
      </c>
      <c r="F15" s="5" t="n">
        <v>90</v>
      </c>
    </row>
    <row r="16" spans="1:6">
      <c r="A16" s="4" t="s">
        <v>370</v>
      </c>
      <c r="C16" s="7" t="n">
        <v>16297</v>
      </c>
      <c r="D16" s="7" t="n">
        <v>22744</v>
      </c>
      <c r="E16" s="7" t="n">
        <v>27034</v>
      </c>
      <c r="F16" s="7" t="n">
        <v>35402</v>
      </c>
    </row>
    <row r="17" spans="1:6">
      <c r="A17" s="4" t="s">
        <v>366</v>
      </c>
      <c r="C17" s="5" t="n">
        <v>36733</v>
      </c>
      <c r="D17" s="5" t="n">
        <v>36624</v>
      </c>
      <c r="E17" s="5" t="n">
        <v>36723</v>
      </c>
      <c r="F17" s="5" t="n">
        <v>36607</v>
      </c>
    </row>
    <row r="18" spans="1:6">
      <c r="A18" s="4" t="s">
        <v>371</v>
      </c>
      <c r="B18" s="4" t="s">
        <v>372</v>
      </c>
      <c r="C18" s="5" t="n">
        <v>179</v>
      </c>
      <c r="D18" s="5" t="n">
        <v>201</v>
      </c>
      <c r="E18" s="5" t="n">
        <v>173</v>
      </c>
      <c r="F18" s="5" t="n">
        <v>192</v>
      </c>
    </row>
    <row r="19" spans="1:6">
      <c r="A19" s="4" t="s">
        <v>373</v>
      </c>
      <c r="C19" s="5" t="n">
        <v>36912</v>
      </c>
      <c r="D19" s="5" t="n">
        <v>36825</v>
      </c>
      <c r="E19" s="5" t="n">
        <v>36896</v>
      </c>
      <c r="F19" s="5" t="n">
        <v>36799</v>
      </c>
    </row>
    <row r="20" spans="1:6">
      <c r="A20" s="4" t="s">
        <v>374</v>
      </c>
      <c r="C20" s="8" t="n">
        <v>0.44</v>
      </c>
      <c r="D20" s="8" t="n">
        <v>0.62</v>
      </c>
      <c r="E20" s="8" t="n">
        <v>0.73</v>
      </c>
      <c r="F20" s="8" t="n">
        <v>0.96</v>
      </c>
    </row>
    <row r="21" spans="1:6"/>
    <row r="22" spans="1:6">
      <c r="A22" s="4" t="s">
        <v>372</v>
      </c>
      <c r="B22" s="4" t="s">
        <v>375</v>
      </c>
    </row>
  </sheetData>
  <mergeCells count="5">
    <mergeCell ref="A1:B2"/>
    <mergeCell ref="C1:D1"/>
    <mergeCell ref="E1:F1"/>
    <mergeCell ref="A21:E21"/>
    <mergeCell ref="B22:E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2</v>
      </c>
      <c r="D1" s="2" t="s">
        <v>1</v>
      </c>
    </row>
    <row r="2" spans="1:5">
      <c r="B2" s="2" t="s">
        <v>2</v>
      </c>
      <c r="C2" s="2" t="s">
        <v>93</v>
      </c>
      <c r="D2" s="2" t="s">
        <v>2</v>
      </c>
      <c r="E2" s="2" t="s">
        <v>93</v>
      </c>
    </row>
    <row r="3" spans="1:5">
      <c r="A3" s="3" t="s">
        <v>377</v>
      </c>
    </row>
    <row r="4" spans="1:5">
      <c r="A4" s="4" t="s">
        <v>378</v>
      </c>
      <c r="B4" s="5" t="n">
        <v>47792</v>
      </c>
      <c r="C4" s="5" t="n">
        <v>91634</v>
      </c>
      <c r="D4" s="5" t="n">
        <v>47792</v>
      </c>
      <c r="E4" s="5" t="n">
        <v>91634</v>
      </c>
    </row>
    <row r="5" spans="1:5">
      <c r="A5" s="4" t="s">
        <v>379</v>
      </c>
      <c r="B5" s="5" t="n">
        <v>0</v>
      </c>
      <c r="D5" s="5" t="n">
        <v>0</v>
      </c>
      <c r="E5" s="5" t="n">
        <v>0</v>
      </c>
    </row>
    <row r="6" spans="1:5">
      <c r="A6" s="4" t="s">
        <v>380</v>
      </c>
      <c r="D6" s="5" t="n">
        <v>52712</v>
      </c>
      <c r="E6" s="5" t="n">
        <v>73398</v>
      </c>
    </row>
    <row r="7" spans="1:5">
      <c r="A7" s="4" t="s">
        <v>381</v>
      </c>
      <c r="D7" s="7" t="n">
        <v>340</v>
      </c>
      <c r="E7" s="7" t="n">
        <v>524</v>
      </c>
    </row>
    <row r="8" spans="1:5">
      <c r="A8" s="4" t="s">
        <v>360</v>
      </c>
      <c r="B8" s="7" t="n">
        <v>9367</v>
      </c>
      <c r="C8" s="7" t="n">
        <v>8861</v>
      </c>
      <c r="D8" s="5" t="n">
        <v>18729</v>
      </c>
      <c r="E8" s="5" t="n">
        <v>17715</v>
      </c>
    </row>
    <row r="9" spans="1:5">
      <c r="A9" s="4" t="s">
        <v>159</v>
      </c>
      <c r="D9" s="7" t="n">
        <v>18729</v>
      </c>
      <c r="E9" s="7" t="n">
        <v>17715</v>
      </c>
    </row>
    <row r="10" spans="1:5">
      <c r="A10" s="4" t="s">
        <v>382</v>
      </c>
      <c r="B10" s="9" t="n">
        <v>0.255</v>
      </c>
      <c r="C10" s="9" t="n">
        <v>0.242</v>
      </c>
      <c r="D10" s="8" t="n">
        <v>0.51</v>
      </c>
      <c r="E10" s="9" t="n">
        <v>0.484</v>
      </c>
    </row>
    <row r="11" spans="1:5">
      <c r="A11" s="4" t="s">
        <v>383</v>
      </c>
    </row>
    <row r="12" spans="1:5">
      <c r="A12" s="3" t="s">
        <v>377</v>
      </c>
    </row>
    <row r="13" spans="1:5">
      <c r="A13" s="4" t="s">
        <v>384</v>
      </c>
      <c r="B13" s="5" t="n">
        <v>204909</v>
      </c>
      <c r="C13" s="5" t="n">
        <v>208059</v>
      </c>
      <c r="D13" s="5" t="n">
        <v>204909</v>
      </c>
      <c r="E13" s="5" t="n">
        <v>2080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9"/>
    <col customWidth="1" max="6" min="6" width="21"/>
  </cols>
  <sheetData>
    <row r="1" spans="1:6">
      <c r="A1" s="1" t="s">
        <v>385</v>
      </c>
      <c r="B1" s="2" t="s">
        <v>386</v>
      </c>
      <c r="C1" s="2" t="s">
        <v>92</v>
      </c>
      <c r="E1" s="2" t="s">
        <v>1</v>
      </c>
    </row>
    <row r="2" spans="1:6">
      <c r="B2" s="2" t="s">
        <v>387</v>
      </c>
      <c r="C2" s="2" t="s">
        <v>388</v>
      </c>
      <c r="D2" s="2" t="s">
        <v>253</v>
      </c>
      <c r="E2" s="2" t="s">
        <v>389</v>
      </c>
      <c r="F2" s="2" t="s">
        <v>253</v>
      </c>
    </row>
    <row r="3" spans="1:6">
      <c r="A3" s="3" t="s">
        <v>232</v>
      </c>
    </row>
    <row r="4" spans="1:6">
      <c r="A4" s="4" t="s">
        <v>390</v>
      </c>
      <c r="E4" s="5" t="n">
        <v>149</v>
      </c>
    </row>
    <row r="5" spans="1:6">
      <c r="A5" s="4" t="s">
        <v>391</v>
      </c>
    </row>
    <row r="6" spans="1:6">
      <c r="A6" s="3" t="s">
        <v>232</v>
      </c>
    </row>
    <row r="7" spans="1:6">
      <c r="A7" s="4" t="s">
        <v>392</v>
      </c>
      <c r="C7" s="5" t="n">
        <v>1</v>
      </c>
      <c r="E7" s="5" t="n">
        <v>1</v>
      </c>
    </row>
    <row r="8" spans="1:6">
      <c r="A8" s="3" t="s">
        <v>393</v>
      </c>
    </row>
    <row r="9" spans="1:6">
      <c r="A9" s="4" t="s">
        <v>394</v>
      </c>
      <c r="C9" s="7" t="n">
        <v>-2625</v>
      </c>
      <c r="D9" s="7" t="n">
        <v>-5460</v>
      </c>
      <c r="E9" s="7" t="n">
        <v>-2941</v>
      </c>
      <c r="F9" s="7" t="n">
        <v>-4901</v>
      </c>
    </row>
    <row r="10" spans="1:6">
      <c r="A10" s="4" t="s">
        <v>395</v>
      </c>
      <c r="C10" s="5" t="n">
        <v>915</v>
      </c>
      <c r="D10" s="5" t="n">
        <v>967</v>
      </c>
      <c r="E10" s="5" t="n">
        <v>1231</v>
      </c>
      <c r="F10" s="5" t="n">
        <v>408</v>
      </c>
    </row>
    <row r="11" spans="1:6">
      <c r="A11" s="4" t="s">
        <v>396</v>
      </c>
      <c r="C11" s="7" t="n">
        <v>-1710</v>
      </c>
      <c r="D11" s="7" t="n">
        <v>-4493</v>
      </c>
      <c r="E11" s="7" t="n">
        <v>-1710</v>
      </c>
      <c r="F11" s="7" t="n">
        <v>-4493</v>
      </c>
    </row>
    <row r="12" spans="1:6">
      <c r="A12" s="4" t="s">
        <v>397</v>
      </c>
    </row>
    <row r="13" spans="1:6">
      <c r="A13" s="3" t="s">
        <v>232</v>
      </c>
    </row>
    <row r="14" spans="1:6">
      <c r="A14" s="4" t="s">
        <v>398</v>
      </c>
      <c r="B14" s="4" t="s">
        <v>399</v>
      </c>
    </row>
    <row r="15" spans="1:6">
      <c r="A15" s="4" t="s">
        <v>400</v>
      </c>
    </row>
    <row r="16" spans="1:6">
      <c r="A16" s="3" t="s">
        <v>232</v>
      </c>
    </row>
    <row r="17" spans="1:6">
      <c r="A17" s="4" t="s">
        <v>398</v>
      </c>
      <c r="B17" s="4" t="s">
        <v>401</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25</v>
      </c>
    </row>
    <row r="2" spans="1:3">
      <c r="A2" s="4" t="s">
        <v>403</v>
      </c>
    </row>
    <row r="3" spans="1:3">
      <c r="A3" s="3" t="s">
        <v>236</v>
      </c>
    </row>
    <row r="4" spans="1:3">
      <c r="A4" s="4" t="s">
        <v>404</v>
      </c>
      <c r="B4" s="7" t="n">
        <v>325069</v>
      </c>
      <c r="C4" s="7" t="n">
        <v>325265</v>
      </c>
    </row>
    <row r="5" spans="1:3">
      <c r="A5" s="4" t="s">
        <v>405</v>
      </c>
    </row>
    <row r="6" spans="1:3">
      <c r="A6" s="3" t="s">
        <v>236</v>
      </c>
    </row>
    <row r="7" spans="1:3">
      <c r="A7" s="4" t="s">
        <v>404</v>
      </c>
      <c r="B7" s="5" t="n">
        <v>393172</v>
      </c>
      <c r="C7" s="7" t="n">
        <v>424042</v>
      </c>
    </row>
    <row r="8" spans="1:3">
      <c r="A8" s="4" t="s">
        <v>406</v>
      </c>
    </row>
    <row r="9" spans="1:3">
      <c r="A9" s="3" t="s">
        <v>407</v>
      </c>
    </row>
    <row r="10" spans="1:3">
      <c r="A10" s="4" t="s">
        <v>408</v>
      </c>
      <c r="B10" s="7" t="n">
        <v>15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7"/>
    <col customWidth="1" max="2" min="2" width="15"/>
    <col customWidth="1" max="3" min="3" width="14"/>
    <col customWidth="1" max="4" min="4" width="15"/>
    <col customWidth="1" max="5" min="5" width="14"/>
  </cols>
  <sheetData>
    <row r="1" spans="1:5">
      <c r="A1" s="1" t="s">
        <v>409</v>
      </c>
      <c r="B1" s="2" t="s">
        <v>92</v>
      </c>
      <c r="D1" s="2" t="s">
        <v>1</v>
      </c>
    </row>
    <row r="2" spans="1:5">
      <c r="B2" s="2" t="s">
        <v>2</v>
      </c>
      <c r="C2" s="2" t="s">
        <v>93</v>
      </c>
      <c r="D2" s="2" t="s">
        <v>2</v>
      </c>
      <c r="E2" s="2" t="s">
        <v>93</v>
      </c>
    </row>
    <row r="3" spans="1:5">
      <c r="A3" s="4" t="s">
        <v>83</v>
      </c>
    </row>
    <row r="4" spans="1:5">
      <c r="A4" s="3" t="s">
        <v>410</v>
      </c>
    </row>
    <row r="5" spans="1:5">
      <c r="A5" s="4" t="s">
        <v>411</v>
      </c>
      <c r="B5" s="4" t="s">
        <v>412</v>
      </c>
      <c r="C5" s="4" t="s">
        <v>413</v>
      </c>
      <c r="D5" s="4" t="s">
        <v>414</v>
      </c>
      <c r="E5" s="4" t="s">
        <v>415</v>
      </c>
    </row>
    <row r="6" spans="1:5">
      <c r="A6" s="4" t="s">
        <v>416</v>
      </c>
    </row>
    <row r="7" spans="1:5">
      <c r="A7" s="3" t="s">
        <v>410</v>
      </c>
    </row>
    <row r="8" spans="1:5">
      <c r="A8" s="4" t="s">
        <v>411</v>
      </c>
      <c r="B8" s="4" t="s">
        <v>417</v>
      </c>
      <c r="C8" s="4" t="s">
        <v>418</v>
      </c>
      <c r="D8" s="4" t="s">
        <v>419</v>
      </c>
      <c r="E8" s="4" t="s">
        <v>4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21</v>
      </c>
      <c r="B1" s="2" t="s">
        <v>386</v>
      </c>
      <c r="C1" s="2" t="s">
        <v>92</v>
      </c>
      <c r="E1" s="2" t="s">
        <v>1</v>
      </c>
    </row>
    <row r="2" spans="1:6">
      <c r="B2" s="2" t="s">
        <v>422</v>
      </c>
      <c r="C2" s="2" t="s">
        <v>2</v>
      </c>
      <c r="D2" s="2" t="s">
        <v>93</v>
      </c>
      <c r="E2" s="2" t="s">
        <v>2</v>
      </c>
      <c r="F2" s="2" t="s">
        <v>93</v>
      </c>
    </row>
    <row r="3" spans="1:6">
      <c r="A3" s="4" t="s">
        <v>423</v>
      </c>
    </row>
    <row r="4" spans="1:6">
      <c r="A4" s="3" t="s">
        <v>424</v>
      </c>
    </row>
    <row r="5" spans="1:6">
      <c r="A5" s="4" t="s">
        <v>425</v>
      </c>
      <c r="C5" s="7" t="n">
        <v>1269</v>
      </c>
      <c r="D5" s="7" t="n">
        <v>1249</v>
      </c>
      <c r="E5" s="7" t="n">
        <v>2670</v>
      </c>
      <c r="F5" s="7" t="n">
        <v>2500</v>
      </c>
    </row>
    <row r="6" spans="1:6">
      <c r="A6" s="4" t="s">
        <v>426</v>
      </c>
      <c r="C6" s="5" t="n">
        <v>1903</v>
      </c>
      <c r="D6" s="5" t="n">
        <v>1985</v>
      </c>
      <c r="E6" s="5" t="n">
        <v>3824</v>
      </c>
      <c r="F6" s="5" t="n">
        <v>3952</v>
      </c>
    </row>
    <row r="7" spans="1:6">
      <c r="A7" s="4" t="s">
        <v>427</v>
      </c>
      <c r="C7" s="5" t="n">
        <v>-2795</v>
      </c>
      <c r="D7" s="5" t="n">
        <v>-2240</v>
      </c>
      <c r="E7" s="5" t="n">
        <v>-5586</v>
      </c>
      <c r="F7" s="5" t="n">
        <v>-4850</v>
      </c>
    </row>
    <row r="8" spans="1:6">
      <c r="A8" s="4" t="s">
        <v>428</v>
      </c>
      <c r="C8" s="5" t="n">
        <v>0</v>
      </c>
      <c r="D8" s="5" t="n">
        <v>0</v>
      </c>
      <c r="E8" s="5" t="n">
        <v>0</v>
      </c>
      <c r="F8" s="5" t="n">
        <v>0</v>
      </c>
    </row>
    <row r="9" spans="1:6">
      <c r="A9" s="4" t="s">
        <v>429</v>
      </c>
      <c r="C9" s="5" t="n">
        <v>283</v>
      </c>
      <c r="D9" s="5" t="n">
        <v>253</v>
      </c>
      <c r="E9" s="5" t="n">
        <v>628</v>
      </c>
      <c r="F9" s="5" t="n">
        <v>462</v>
      </c>
    </row>
    <row r="10" spans="1:6">
      <c r="A10" s="4" t="s">
        <v>430</v>
      </c>
      <c r="C10" s="5" t="n">
        <v>660</v>
      </c>
      <c r="D10" s="5" t="n">
        <v>1247</v>
      </c>
      <c r="E10" s="5" t="n">
        <v>1536</v>
      </c>
      <c r="F10" s="5" t="n">
        <v>2064</v>
      </c>
    </row>
    <row r="11" spans="1:6">
      <c r="A11" s="4" t="s">
        <v>431</v>
      </c>
      <c r="C11" s="5" t="n">
        <v>0</v>
      </c>
      <c r="D11" s="5" t="n">
        <v>-92</v>
      </c>
      <c r="E11" s="5" t="n">
        <v>0</v>
      </c>
      <c r="F11" s="5" t="n">
        <v>-525</v>
      </c>
    </row>
    <row r="12" spans="1:6">
      <c r="A12" s="4" t="s">
        <v>432</v>
      </c>
      <c r="C12" s="5" t="n">
        <v>660</v>
      </c>
      <c r="D12" s="5" t="n">
        <v>1339</v>
      </c>
      <c r="E12" s="5" t="n">
        <v>1536</v>
      </c>
      <c r="F12" s="5" t="n">
        <v>2589</v>
      </c>
    </row>
    <row r="13" spans="1:6">
      <c r="A13" s="4" t="s">
        <v>433</v>
      </c>
      <c r="C13" s="5" t="n">
        <v>6100</v>
      </c>
      <c r="E13" s="5" t="n">
        <v>6100</v>
      </c>
    </row>
    <row r="14" spans="1:6">
      <c r="A14" s="4" t="s">
        <v>434</v>
      </c>
    </row>
    <row r="15" spans="1:6">
      <c r="A15" s="3" t="s">
        <v>424</v>
      </c>
    </row>
    <row r="16" spans="1:6">
      <c r="A16" s="4" t="s">
        <v>431</v>
      </c>
      <c r="E16" s="5" t="n">
        <v>2200</v>
      </c>
    </row>
    <row r="17" spans="1:6">
      <c r="A17" s="4" t="s">
        <v>435</v>
      </c>
    </row>
    <row r="18" spans="1:6">
      <c r="A18" s="3" t="s">
        <v>424</v>
      </c>
    </row>
    <row r="19" spans="1:6">
      <c r="A19" s="4" t="s">
        <v>425</v>
      </c>
      <c r="C19" s="5" t="n">
        <v>57</v>
      </c>
      <c r="D19" s="5" t="n">
        <v>59</v>
      </c>
      <c r="E19" s="5" t="n">
        <v>114</v>
      </c>
      <c r="F19" s="5" t="n">
        <v>118</v>
      </c>
    </row>
    <row r="20" spans="1:6">
      <c r="A20" s="4" t="s">
        <v>426</v>
      </c>
      <c r="C20" s="5" t="n">
        <v>72</v>
      </c>
      <c r="D20" s="5" t="n">
        <v>85</v>
      </c>
      <c r="E20" s="5" t="n">
        <v>144</v>
      </c>
      <c r="F20" s="5" t="n">
        <v>170</v>
      </c>
    </row>
    <row r="21" spans="1:6">
      <c r="A21" s="4" t="s">
        <v>427</v>
      </c>
      <c r="C21" s="5" t="n">
        <v>-123</v>
      </c>
      <c r="D21" s="5" t="n">
        <v>-122</v>
      </c>
      <c r="E21" s="5" t="n">
        <v>-246</v>
      </c>
      <c r="F21" s="5" t="n">
        <v>-244</v>
      </c>
    </row>
    <row r="22" spans="1:6">
      <c r="A22" s="4" t="s">
        <v>428</v>
      </c>
      <c r="C22" s="5" t="n">
        <v>0</v>
      </c>
      <c r="D22" s="5" t="n">
        <v>0</v>
      </c>
      <c r="E22" s="5" t="n">
        <v>0</v>
      </c>
      <c r="F22" s="5" t="n">
        <v>0</v>
      </c>
    </row>
    <row r="23" spans="1:6">
      <c r="A23" s="4" t="s">
        <v>429</v>
      </c>
      <c r="C23" s="5" t="n">
        <v>-182</v>
      </c>
      <c r="D23" s="5" t="n">
        <v>-170</v>
      </c>
      <c r="E23" s="5" t="n">
        <v>-364</v>
      </c>
      <c r="F23" s="5" t="n">
        <v>-340</v>
      </c>
    </row>
    <row r="24" spans="1:6">
      <c r="A24" s="4" t="s">
        <v>430</v>
      </c>
      <c r="C24" s="5" t="n">
        <v>-176</v>
      </c>
      <c r="D24" s="5" t="n">
        <v>-148</v>
      </c>
      <c r="E24" s="5" t="n">
        <v>-352</v>
      </c>
      <c r="F24" s="5" t="n">
        <v>-296</v>
      </c>
    </row>
    <row r="25" spans="1:6">
      <c r="A25" s="4" t="s">
        <v>431</v>
      </c>
      <c r="C25" s="5" t="n">
        <v>0</v>
      </c>
      <c r="D25" s="5" t="n">
        <v>0</v>
      </c>
      <c r="E25" s="5" t="n">
        <v>0</v>
      </c>
      <c r="F25" s="5" t="n">
        <v>0</v>
      </c>
    </row>
    <row r="26" spans="1:6">
      <c r="A26" s="4" t="s">
        <v>432</v>
      </c>
      <c r="C26" s="5" t="n">
        <v>-176</v>
      </c>
      <c r="D26" s="5" t="n">
        <v>-148</v>
      </c>
      <c r="E26" s="5" t="n">
        <v>-352</v>
      </c>
      <c r="F26" s="5" t="n">
        <v>-296</v>
      </c>
    </row>
    <row r="27" spans="1:6">
      <c r="A27" s="4" t="s">
        <v>436</v>
      </c>
    </row>
    <row r="28" spans="1:6">
      <c r="A28" s="3" t="s">
        <v>424</v>
      </c>
    </row>
    <row r="29" spans="1:6">
      <c r="A29" s="4" t="s">
        <v>425</v>
      </c>
      <c r="C29" s="5" t="n">
        <v>274</v>
      </c>
      <c r="D29" s="5" t="n">
        <v>232</v>
      </c>
      <c r="E29" s="5" t="n">
        <v>548</v>
      </c>
      <c r="F29" s="5" t="n">
        <v>464</v>
      </c>
    </row>
    <row r="30" spans="1:6">
      <c r="A30" s="4" t="s">
        <v>426</v>
      </c>
      <c r="C30" s="5" t="n">
        <v>222</v>
      </c>
      <c r="D30" s="5" t="n">
        <v>223</v>
      </c>
      <c r="E30" s="5" t="n">
        <v>444</v>
      </c>
      <c r="F30" s="5" t="n">
        <v>446</v>
      </c>
    </row>
    <row r="31" spans="1:6">
      <c r="A31" s="4" t="s">
        <v>427</v>
      </c>
      <c r="C31" s="5" t="n">
        <v>0</v>
      </c>
      <c r="D31" s="5" t="n">
        <v>0</v>
      </c>
      <c r="E31" s="5" t="n">
        <v>0</v>
      </c>
      <c r="F31" s="5" t="n">
        <v>0</v>
      </c>
    </row>
    <row r="32" spans="1:6">
      <c r="A32" s="4" t="s">
        <v>428</v>
      </c>
      <c r="C32" s="5" t="n">
        <v>0</v>
      </c>
      <c r="D32" s="5" t="n">
        <v>3</v>
      </c>
      <c r="E32" s="5" t="n">
        <v>0</v>
      </c>
      <c r="F32" s="5" t="n">
        <v>6</v>
      </c>
    </row>
    <row r="33" spans="1:6">
      <c r="A33" s="4" t="s">
        <v>429</v>
      </c>
      <c r="C33" s="5" t="n">
        <v>262</v>
      </c>
      <c r="D33" s="5" t="n">
        <v>194</v>
      </c>
      <c r="E33" s="5" t="n">
        <v>524</v>
      </c>
      <c r="F33" s="5" t="n">
        <v>388</v>
      </c>
    </row>
    <row r="34" spans="1:6">
      <c r="A34" s="4" t="s">
        <v>430</v>
      </c>
      <c r="C34" s="5" t="n">
        <v>758</v>
      </c>
      <c r="D34" s="5" t="n">
        <v>652</v>
      </c>
      <c r="E34" s="5" t="n">
        <v>1516</v>
      </c>
      <c r="F34" s="5" t="n">
        <v>1304</v>
      </c>
    </row>
    <row r="35" spans="1:6">
      <c r="A35" s="4" t="s">
        <v>431</v>
      </c>
      <c r="C35" s="5" t="n">
        <v>0</v>
      </c>
      <c r="D35" s="5" t="n">
        <v>0</v>
      </c>
      <c r="E35" s="5" t="n">
        <v>0</v>
      </c>
      <c r="F35" s="5" t="n">
        <v>0</v>
      </c>
    </row>
    <row r="36" spans="1:6">
      <c r="A36" s="4" t="s">
        <v>432</v>
      </c>
      <c r="C36" s="7" t="n">
        <v>758</v>
      </c>
      <c r="D36" s="7" t="n">
        <v>652</v>
      </c>
      <c r="E36" s="7" t="n">
        <v>1516</v>
      </c>
      <c r="F36" s="7" t="n">
        <v>1304</v>
      </c>
    </row>
    <row r="37" spans="1:6">
      <c r="A37" s="4" t="s">
        <v>437</v>
      </c>
    </row>
    <row r="38" spans="1:6">
      <c r="A38" s="3" t="s">
        <v>438</v>
      </c>
    </row>
    <row r="39" spans="1:6">
      <c r="A39" s="4" t="s">
        <v>439</v>
      </c>
      <c r="B39" s="7" t="n">
        <v>1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0</v>
      </c>
      <c r="B1" s="2" t="s">
        <v>441</v>
      </c>
      <c r="C1" s="2" t="s">
        <v>252</v>
      </c>
      <c r="D1" s="2" t="s">
        <v>253</v>
      </c>
      <c r="E1" s="2" t="s">
        <v>256</v>
      </c>
    </row>
    <row r="2" spans="1:5">
      <c r="A2" s="3" t="s">
        <v>442</v>
      </c>
    </row>
    <row r="3" spans="1:5">
      <c r="A3" s="4" t="s">
        <v>150</v>
      </c>
      <c r="C3" s="7" t="n">
        <v>29000</v>
      </c>
      <c r="D3" s="7" t="n">
        <v>34324000</v>
      </c>
    </row>
    <row r="4" spans="1:5">
      <c r="A4" s="4" t="s">
        <v>443</v>
      </c>
      <c r="C4" s="5" t="n">
        <v>1500000</v>
      </c>
    </row>
    <row r="5" spans="1:5">
      <c r="A5" s="4" t="s">
        <v>444</v>
      </c>
      <c r="C5" s="5" t="n">
        <v>1238789000</v>
      </c>
      <c r="D5" s="5" t="n">
        <v>1155203000</v>
      </c>
      <c r="E5" s="7" t="n">
        <v>1204992000</v>
      </c>
    </row>
    <row r="6" spans="1:5">
      <c r="A6" s="4" t="s">
        <v>445</v>
      </c>
      <c r="C6" s="5" t="n">
        <v>26631000</v>
      </c>
      <c r="E6" s="5" t="n">
        <v>26127000</v>
      </c>
    </row>
    <row r="7" spans="1:5">
      <c r="A7" s="4" t="s">
        <v>53</v>
      </c>
      <c r="C7" s="5" t="n">
        <v>1441122000</v>
      </c>
      <c r="D7" s="5" t="n">
        <v>1462653000</v>
      </c>
      <c r="E7" s="5" t="n">
        <v>1416734000</v>
      </c>
    </row>
    <row r="8" spans="1:5">
      <c r="A8" s="4" t="s">
        <v>73</v>
      </c>
      <c r="C8" s="5" t="n">
        <v>-66761000</v>
      </c>
      <c r="E8" s="5" t="n">
        <v>-67465000</v>
      </c>
    </row>
    <row r="9" spans="1:5">
      <c r="A9" s="4" t="s">
        <v>74</v>
      </c>
      <c r="C9" s="5" t="n">
        <v>123950000</v>
      </c>
      <c r="E9" s="5" t="n">
        <v>123602000</v>
      </c>
    </row>
    <row r="10" spans="1:5">
      <c r="A10" s="4" t="s">
        <v>83</v>
      </c>
    </row>
    <row r="11" spans="1:5">
      <c r="A11" s="3" t="s">
        <v>442</v>
      </c>
    </row>
    <row r="12" spans="1:5">
      <c r="A12" s="4" t="s">
        <v>446</v>
      </c>
      <c r="C12" s="5" t="n">
        <v>5500000</v>
      </c>
    </row>
    <row r="13" spans="1:5">
      <c r="A13" s="4" t="s">
        <v>150</v>
      </c>
      <c r="C13" s="5" t="n">
        <v>0</v>
      </c>
      <c r="D13" s="5" t="n">
        <v>34324000</v>
      </c>
    </row>
    <row r="14" spans="1:5">
      <c r="A14" s="4" t="s">
        <v>444</v>
      </c>
      <c r="C14" s="5" t="n">
        <v>1227371000</v>
      </c>
      <c r="E14" s="5" t="n">
        <v>1197940000</v>
      </c>
    </row>
    <row r="15" spans="1:5">
      <c r="A15" s="4" t="s">
        <v>445</v>
      </c>
      <c r="C15" s="5" t="n">
        <v>26631000</v>
      </c>
      <c r="E15" s="5" t="n">
        <v>26127000</v>
      </c>
    </row>
    <row r="16" spans="1:5">
      <c r="A16" s="4" t="s">
        <v>142</v>
      </c>
      <c r="C16" s="5" t="n">
        <v>-10799000</v>
      </c>
      <c r="E16" s="5" t="n">
        <v>2042000</v>
      </c>
    </row>
    <row r="17" spans="1:5">
      <c r="A17" s="4" t="s">
        <v>53</v>
      </c>
      <c r="C17" s="5" t="n">
        <v>1341075000</v>
      </c>
      <c r="E17" s="5" t="n">
        <v>1326823000</v>
      </c>
    </row>
    <row r="18" spans="1:5">
      <c r="A18" s="4" t="s">
        <v>73</v>
      </c>
      <c r="C18" s="5" t="n">
        <v>-66761000</v>
      </c>
      <c r="E18" s="5" t="n">
        <v>-67465000</v>
      </c>
    </row>
    <row r="19" spans="1:5">
      <c r="A19" s="4" t="s">
        <v>74</v>
      </c>
      <c r="C19" s="5" t="n">
        <v>123950000</v>
      </c>
      <c r="E19" s="7" t="n">
        <v>123602000</v>
      </c>
    </row>
    <row r="20" spans="1:5">
      <c r="A20" s="4" t="s">
        <v>447</v>
      </c>
    </row>
    <row r="21" spans="1:5">
      <c r="A21" s="3" t="s">
        <v>442</v>
      </c>
    </row>
    <row r="22" spans="1:5">
      <c r="A22" s="4" t="s">
        <v>448</v>
      </c>
      <c r="C22" s="7" t="n">
        <v>1300000</v>
      </c>
    </row>
    <row r="23" spans="1:5">
      <c r="A23" s="4" t="s">
        <v>449</v>
      </c>
    </row>
    <row r="24" spans="1:5">
      <c r="A24" s="3" t="s">
        <v>442</v>
      </c>
    </row>
    <row r="25" spans="1:5">
      <c r="A25" s="4" t="s">
        <v>450</v>
      </c>
      <c r="B25" s="5" t="n">
        <v>2900</v>
      </c>
    </row>
    <row r="26" spans="1:5">
      <c r="A26" s="4" t="s">
        <v>451</v>
      </c>
    </row>
    <row r="27" spans="1:5">
      <c r="A27" s="3" t="s">
        <v>442</v>
      </c>
    </row>
    <row r="28" spans="1:5">
      <c r="A28" s="4" t="s">
        <v>150</v>
      </c>
      <c r="B28" s="7" t="n">
        <v>34300000</v>
      </c>
    </row>
    <row r="29" spans="1:5">
      <c r="A29" s="4" t="s">
        <v>452</v>
      </c>
      <c r="D29" s="7" t="n">
        <v>8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41</v>
      </c>
    </row>
    <row r="2" spans="1:2">
      <c r="A2" s="4" t="s">
        <v>449</v>
      </c>
    </row>
    <row r="3" spans="1:2">
      <c r="A3" s="3" t="s">
        <v>442</v>
      </c>
    </row>
    <row r="4" spans="1:2">
      <c r="A4" s="4" t="s">
        <v>450</v>
      </c>
      <c r="B4" s="5" t="n">
        <v>2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54</v>
      </c>
      <c r="B1" s="2" t="s">
        <v>92</v>
      </c>
      <c r="D1" s="2" t="s">
        <v>1</v>
      </c>
    </row>
    <row r="2" spans="1:6">
      <c r="B2" s="2" t="s">
        <v>252</v>
      </c>
      <c r="C2" s="2" t="s">
        <v>253</v>
      </c>
      <c r="D2" s="2" t="s">
        <v>455</v>
      </c>
      <c r="E2" s="2" t="s">
        <v>253</v>
      </c>
      <c r="F2" s="2" t="s">
        <v>256</v>
      </c>
    </row>
    <row r="3" spans="1:6">
      <c r="A3" s="3" t="s">
        <v>456</v>
      </c>
    </row>
    <row r="4" spans="1:6">
      <c r="A4" s="4" t="s">
        <v>98</v>
      </c>
      <c r="B4" s="7" t="n">
        <v>106901</v>
      </c>
      <c r="C4" s="7" t="n">
        <v>113195</v>
      </c>
      <c r="D4" s="7" t="n">
        <v>201629</v>
      </c>
      <c r="E4" s="7" t="n">
        <v>212005</v>
      </c>
    </row>
    <row r="5" spans="1:6">
      <c r="A5" s="4" t="s">
        <v>457</v>
      </c>
      <c r="B5" s="5" t="n">
        <v>25568</v>
      </c>
      <c r="C5" s="5" t="n">
        <v>42026</v>
      </c>
      <c r="D5" s="5" t="n">
        <v>44259</v>
      </c>
      <c r="E5" s="5" t="n">
        <v>66602</v>
      </c>
    </row>
    <row r="6" spans="1:6">
      <c r="A6" s="4" t="s">
        <v>458</v>
      </c>
      <c r="B6" s="5" t="n">
        <v>5412</v>
      </c>
      <c r="C6" s="5" t="n">
        <v>5306</v>
      </c>
      <c r="D6" s="5" t="n">
        <v>10799</v>
      </c>
      <c r="E6" s="5" t="n">
        <v>10952</v>
      </c>
    </row>
    <row r="7" spans="1:6">
      <c r="A7" s="4" t="s">
        <v>444</v>
      </c>
      <c r="B7" s="5" t="n">
        <v>1238789</v>
      </c>
      <c r="C7" s="5" t="n">
        <v>1155203</v>
      </c>
      <c r="D7" s="5" t="n">
        <v>1238789</v>
      </c>
      <c r="E7" s="5" t="n">
        <v>1155203</v>
      </c>
      <c r="F7" s="7" t="n">
        <v>1204992</v>
      </c>
    </row>
    <row r="8" spans="1:6">
      <c r="A8" s="4" t="s">
        <v>459</v>
      </c>
      <c r="B8" s="5" t="n">
        <v>10010</v>
      </c>
      <c r="C8" s="5" t="n">
        <v>9647</v>
      </c>
      <c r="D8" s="5" t="n">
        <v>19676</v>
      </c>
      <c r="E8" s="5" t="n">
        <v>19330</v>
      </c>
    </row>
    <row r="9" spans="1:6">
      <c r="A9" s="4" t="s">
        <v>460</v>
      </c>
      <c r="B9" s="5" t="n">
        <v>4387</v>
      </c>
      <c r="C9" s="5" t="n">
        <v>14307</v>
      </c>
      <c r="D9" s="5" t="n">
        <v>6951</v>
      </c>
      <c r="E9" s="5" t="n">
        <v>21162</v>
      </c>
    </row>
    <row r="10" spans="1:6">
      <c r="A10" s="4" t="s">
        <v>461</v>
      </c>
      <c r="B10" s="5" t="n">
        <v>28418</v>
      </c>
      <c r="C10" s="5" t="n">
        <v>21902</v>
      </c>
      <c r="D10" s="7" t="n">
        <v>58782</v>
      </c>
      <c r="E10" s="5" t="n">
        <v>45896</v>
      </c>
    </row>
    <row r="11" spans="1:6">
      <c r="A11" s="4" t="s">
        <v>462</v>
      </c>
    </row>
    <row r="12" spans="1:6">
      <c r="A12" s="3" t="s">
        <v>456</v>
      </c>
    </row>
    <row r="13" spans="1:6">
      <c r="A13" s="4" t="s">
        <v>463</v>
      </c>
      <c r="D13" s="5" t="n">
        <v>3</v>
      </c>
    </row>
    <row r="14" spans="1:6">
      <c r="A14" s="4" t="s">
        <v>281</v>
      </c>
    </row>
    <row r="15" spans="1:6">
      <c r="A15" s="3" t="s">
        <v>456</v>
      </c>
    </row>
    <row r="16" spans="1:6">
      <c r="A16" s="4" t="s">
        <v>463</v>
      </c>
      <c r="D16" s="5" t="n">
        <v>2</v>
      </c>
    </row>
    <row r="17" spans="1:6">
      <c r="A17" s="4" t="s">
        <v>98</v>
      </c>
      <c r="B17" s="5" t="n">
        <v>84574</v>
      </c>
      <c r="C17" s="5" t="n">
        <v>88346</v>
      </c>
      <c r="D17" s="7" t="n">
        <v>158818</v>
      </c>
      <c r="E17" s="5" t="n">
        <v>165252</v>
      </c>
    </row>
    <row r="18" spans="1:6">
      <c r="A18" s="4" t="s">
        <v>457</v>
      </c>
      <c r="B18" s="5" t="n">
        <v>22645</v>
      </c>
      <c r="C18" s="5" t="n">
        <v>35229</v>
      </c>
      <c r="D18" s="5" t="n">
        <v>38942</v>
      </c>
      <c r="E18" s="5" t="n">
        <v>57105</v>
      </c>
    </row>
    <row r="19" spans="1:6">
      <c r="A19" s="4" t="s">
        <v>444</v>
      </c>
      <c r="B19" s="5" t="n">
        <v>1227371</v>
      </c>
      <c r="D19" s="5" t="n">
        <v>1227371</v>
      </c>
      <c r="F19" s="7" t="n">
        <v>1197940</v>
      </c>
    </row>
    <row r="20" spans="1:6">
      <c r="A20" s="4" t="s">
        <v>459</v>
      </c>
      <c r="B20" s="5" t="n">
        <v>9430</v>
      </c>
      <c r="C20" s="5" t="n">
        <v>9394</v>
      </c>
      <c r="D20" s="5" t="n">
        <v>18764</v>
      </c>
      <c r="E20" s="5" t="n">
        <v>18832</v>
      </c>
    </row>
    <row r="21" spans="1:6">
      <c r="A21" s="4" t="s">
        <v>460</v>
      </c>
      <c r="B21" s="5" t="n">
        <v>4214</v>
      </c>
      <c r="C21" s="5" t="n">
        <v>12149</v>
      </c>
      <c r="D21" s="5" t="n">
        <v>6329</v>
      </c>
      <c r="E21" s="5" t="n">
        <v>18422</v>
      </c>
    </row>
    <row r="22" spans="1:6">
      <c r="A22" s="4" t="s">
        <v>464</v>
      </c>
    </row>
    <row r="23" spans="1:6">
      <c r="A23" s="3" t="s">
        <v>456</v>
      </c>
    </row>
    <row r="24" spans="1:6">
      <c r="A24" s="4" t="s">
        <v>98</v>
      </c>
      <c r="B24" s="5" t="n">
        <v>76733</v>
      </c>
      <c r="C24" s="5" t="n">
        <v>80734</v>
      </c>
      <c r="D24" s="5" t="n">
        <v>141145</v>
      </c>
      <c r="E24" s="5" t="n">
        <v>147138</v>
      </c>
    </row>
    <row r="25" spans="1:6">
      <c r="A25" s="4" t="s">
        <v>457</v>
      </c>
      <c r="B25" s="5" t="n">
        <v>21244</v>
      </c>
      <c r="C25" s="5" t="n">
        <v>33695</v>
      </c>
      <c r="D25" s="5" t="n">
        <v>35302</v>
      </c>
      <c r="E25" s="5" t="n">
        <v>52792</v>
      </c>
    </row>
    <row r="26" spans="1:6">
      <c r="A26" s="4" t="s">
        <v>458</v>
      </c>
      <c r="B26" s="5" t="n">
        <v>5047</v>
      </c>
      <c r="C26" s="5" t="n">
        <v>4805</v>
      </c>
      <c r="D26" s="5" t="n">
        <v>10056</v>
      </c>
      <c r="E26" s="5" t="n">
        <v>9950</v>
      </c>
    </row>
    <row r="27" spans="1:6">
      <c r="A27" s="4" t="s">
        <v>444</v>
      </c>
      <c r="B27" s="5" t="n">
        <v>1166867</v>
      </c>
      <c r="C27" s="5" t="n">
        <v>1093104</v>
      </c>
      <c r="D27" s="5" t="n">
        <v>1166867</v>
      </c>
      <c r="E27" s="5" t="n">
        <v>1093104</v>
      </c>
    </row>
    <row r="28" spans="1:6">
      <c r="A28" s="4" t="s">
        <v>459</v>
      </c>
      <c r="B28" s="5" t="n">
        <v>8866</v>
      </c>
      <c r="C28" s="5" t="n">
        <v>8858</v>
      </c>
      <c r="D28" s="5" t="n">
        <v>17635</v>
      </c>
      <c r="E28" s="5" t="n">
        <v>17759</v>
      </c>
    </row>
    <row r="29" spans="1:6">
      <c r="A29" s="4" t="s">
        <v>460</v>
      </c>
      <c r="B29" s="5" t="n">
        <v>3909</v>
      </c>
      <c r="C29" s="5" t="n">
        <v>11710</v>
      </c>
      <c r="D29" s="5" t="n">
        <v>5558</v>
      </c>
      <c r="E29" s="5" t="n">
        <v>17195</v>
      </c>
    </row>
    <row r="30" spans="1:6">
      <c r="A30" s="4" t="s">
        <v>461</v>
      </c>
      <c r="B30" s="5" t="n">
        <v>24768</v>
      </c>
      <c r="C30" s="5" t="n">
        <v>20593</v>
      </c>
      <c r="D30" s="5" t="n">
        <v>51386</v>
      </c>
      <c r="E30" s="5" t="n">
        <v>43577</v>
      </c>
    </row>
    <row r="31" spans="1:6">
      <c r="A31" s="4" t="s">
        <v>465</v>
      </c>
    </row>
    <row r="32" spans="1:6">
      <c r="A32" s="3" t="s">
        <v>456</v>
      </c>
    </row>
    <row r="33" spans="1:6">
      <c r="A33" s="4" t="s">
        <v>98</v>
      </c>
      <c r="B33" s="5" t="n">
        <v>7841</v>
      </c>
      <c r="C33" s="5" t="n">
        <v>7612</v>
      </c>
      <c r="D33" s="5" t="n">
        <v>17673</v>
      </c>
      <c r="E33" s="5" t="n">
        <v>18114</v>
      </c>
    </row>
    <row r="34" spans="1:6">
      <c r="A34" s="4" t="s">
        <v>457</v>
      </c>
      <c r="B34" s="5" t="n">
        <v>1401</v>
      </c>
      <c r="C34" s="5" t="n">
        <v>1534</v>
      </c>
      <c r="D34" s="5" t="n">
        <v>3640</v>
      </c>
      <c r="E34" s="5" t="n">
        <v>4313</v>
      </c>
    </row>
    <row r="35" spans="1:6">
      <c r="A35" s="4" t="s">
        <v>458</v>
      </c>
      <c r="B35" s="5" t="n">
        <v>353</v>
      </c>
      <c r="C35" s="5" t="n">
        <v>350</v>
      </c>
      <c r="D35" s="5" t="n">
        <v>723</v>
      </c>
      <c r="E35" s="5" t="n">
        <v>725</v>
      </c>
    </row>
    <row r="36" spans="1:6">
      <c r="A36" s="4" t="s">
        <v>444</v>
      </c>
      <c r="B36" s="5" t="n">
        <v>60504</v>
      </c>
      <c r="C36" s="5" t="n">
        <v>56371</v>
      </c>
      <c r="D36" s="5" t="n">
        <v>60504</v>
      </c>
      <c r="E36" s="5" t="n">
        <v>56371</v>
      </c>
    </row>
    <row r="37" spans="1:6">
      <c r="A37" s="4" t="s">
        <v>459</v>
      </c>
      <c r="B37" s="5" t="n">
        <v>564</v>
      </c>
      <c r="C37" s="5" t="n">
        <v>536</v>
      </c>
      <c r="D37" s="5" t="n">
        <v>1129</v>
      </c>
      <c r="E37" s="5" t="n">
        <v>1073</v>
      </c>
    </row>
    <row r="38" spans="1:6">
      <c r="A38" s="4" t="s">
        <v>460</v>
      </c>
      <c r="B38" s="5" t="n">
        <v>305</v>
      </c>
      <c r="C38" s="5" t="n">
        <v>439</v>
      </c>
      <c r="D38" s="5" t="n">
        <v>771</v>
      </c>
      <c r="E38" s="5" t="n">
        <v>1227</v>
      </c>
    </row>
    <row r="39" spans="1:6">
      <c r="A39" s="4" t="s">
        <v>461</v>
      </c>
      <c r="B39" s="5" t="n">
        <v>1150</v>
      </c>
      <c r="C39" s="5" t="n">
        <v>978</v>
      </c>
      <c r="D39" s="5" t="n">
        <v>2124</v>
      </c>
      <c r="E39" s="5" t="n">
        <v>1701</v>
      </c>
    </row>
    <row r="40" spans="1:6">
      <c r="A40" s="4" t="s">
        <v>466</v>
      </c>
    </row>
    <row r="41" spans="1:6">
      <c r="A41" s="3" t="s">
        <v>456</v>
      </c>
    </row>
    <row r="42" spans="1:6">
      <c r="A42" s="4" t="s">
        <v>98</v>
      </c>
      <c r="B42" s="5" t="n">
        <v>22327</v>
      </c>
      <c r="C42" s="5" t="n">
        <v>24849</v>
      </c>
      <c r="D42" s="5" t="n">
        <v>42811</v>
      </c>
      <c r="E42" s="5" t="n">
        <v>46753</v>
      </c>
    </row>
    <row r="43" spans="1:6">
      <c r="A43" s="4" t="s">
        <v>457</v>
      </c>
      <c r="B43" s="5" t="n">
        <v>2925</v>
      </c>
      <c r="C43" s="5" t="n">
        <v>6800</v>
      </c>
      <c r="D43" s="5" t="n">
        <v>5322</v>
      </c>
      <c r="E43" s="5" t="n">
        <v>9504</v>
      </c>
    </row>
    <row r="44" spans="1:6">
      <c r="A44" s="4" t="s">
        <v>458</v>
      </c>
      <c r="B44" s="5" t="n">
        <v>-71</v>
      </c>
      <c r="C44" s="5" t="n">
        <v>82</v>
      </c>
      <c r="D44" s="5" t="n">
        <v>-137</v>
      </c>
      <c r="E44" s="5" t="n">
        <v>156</v>
      </c>
    </row>
    <row r="45" spans="1:6">
      <c r="A45" s="4" t="s">
        <v>444</v>
      </c>
      <c r="B45" s="5" t="n">
        <v>11418</v>
      </c>
      <c r="C45" s="5" t="n">
        <v>5728</v>
      </c>
      <c r="D45" s="5" t="n">
        <v>11418</v>
      </c>
      <c r="E45" s="5" t="n">
        <v>5728</v>
      </c>
    </row>
    <row r="46" spans="1:6">
      <c r="A46" s="4" t="s">
        <v>459</v>
      </c>
      <c r="B46" s="5" t="n">
        <v>580</v>
      </c>
      <c r="C46" s="5" t="n">
        <v>253</v>
      </c>
      <c r="D46" s="5" t="n">
        <v>912</v>
      </c>
      <c r="E46" s="5" t="n">
        <v>498</v>
      </c>
    </row>
    <row r="47" spans="1:6">
      <c r="A47" s="4" t="s">
        <v>460</v>
      </c>
      <c r="B47" s="5" t="n">
        <v>705</v>
      </c>
      <c r="C47" s="5" t="n">
        <v>2347</v>
      </c>
      <c r="D47" s="5" t="n">
        <v>1259</v>
      </c>
      <c r="E47" s="5" t="n">
        <v>3208</v>
      </c>
    </row>
    <row r="48" spans="1:6">
      <c r="A48" s="4" t="s">
        <v>461</v>
      </c>
      <c r="B48" s="5" t="n">
        <v>2500</v>
      </c>
      <c r="C48" s="5" t="n">
        <v>331</v>
      </c>
      <c r="D48" s="5" t="n">
        <v>5272</v>
      </c>
      <c r="E48" s="5" t="n">
        <v>618</v>
      </c>
    </row>
    <row r="49" spans="1:6">
      <c r="A49" s="4" t="s">
        <v>467</v>
      </c>
    </row>
    <row r="50" spans="1:6">
      <c r="A50" s="3" t="s">
        <v>456</v>
      </c>
    </row>
    <row r="51" spans="1:6">
      <c r="A51" s="4" t="s">
        <v>98</v>
      </c>
      <c r="B51" s="5" t="n">
        <v>0</v>
      </c>
      <c r="C51" s="5" t="n">
        <v>0</v>
      </c>
      <c r="D51" s="5" t="n">
        <v>0</v>
      </c>
      <c r="E51" s="5" t="n">
        <v>0</v>
      </c>
    </row>
    <row r="52" spans="1:6">
      <c r="A52" s="4" t="s">
        <v>457</v>
      </c>
      <c r="B52" s="5" t="n">
        <v>-2</v>
      </c>
      <c r="C52" s="5" t="n">
        <v>-3</v>
      </c>
      <c r="D52" s="5" t="n">
        <v>-5</v>
      </c>
      <c r="E52" s="5" t="n">
        <v>-7</v>
      </c>
    </row>
    <row r="53" spans="1:6">
      <c r="A53" s="4" t="s">
        <v>458</v>
      </c>
      <c r="B53" s="5" t="n">
        <v>83</v>
      </c>
      <c r="C53" s="5" t="n">
        <v>69</v>
      </c>
      <c r="D53" s="5" t="n">
        <v>157</v>
      </c>
      <c r="E53" s="5" t="n">
        <v>121</v>
      </c>
    </row>
    <row r="54" spans="1:6">
      <c r="A54" s="4" t="s">
        <v>444</v>
      </c>
      <c r="B54" s="5" t="n">
        <v>0</v>
      </c>
      <c r="C54" s="5" t="n">
        <v>0</v>
      </c>
      <c r="D54" s="5" t="n">
        <v>0</v>
      </c>
      <c r="E54" s="5" t="n">
        <v>0</v>
      </c>
    </row>
    <row r="55" spans="1:6">
      <c r="A55" s="4" t="s">
        <v>459</v>
      </c>
      <c r="B55" s="5" t="n">
        <v>0</v>
      </c>
      <c r="C55" s="5" t="n">
        <v>0</v>
      </c>
      <c r="D55" s="5" t="n">
        <v>0</v>
      </c>
      <c r="E55" s="5" t="n">
        <v>0</v>
      </c>
    </row>
    <row r="56" spans="1:6">
      <c r="A56" s="4" t="s">
        <v>460</v>
      </c>
      <c r="B56" s="5" t="n">
        <v>-532</v>
      </c>
      <c r="C56" s="5" t="n">
        <v>-189</v>
      </c>
      <c r="D56" s="5" t="n">
        <v>-637</v>
      </c>
      <c r="E56" s="5" t="n">
        <v>-468</v>
      </c>
    </row>
    <row r="57" spans="1:6">
      <c r="A57" s="4" t="s">
        <v>461</v>
      </c>
      <c r="B57" s="7" t="n">
        <v>0</v>
      </c>
      <c r="C57" s="7" t="n">
        <v>0</v>
      </c>
      <c r="D57" s="7" t="n">
        <v>0</v>
      </c>
      <c r="E5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68</v>
      </c>
      <c r="B1" s="2" t="s">
        <v>92</v>
      </c>
      <c r="D1" s="2" t="s">
        <v>1</v>
      </c>
    </row>
    <row r="2" spans="1:6">
      <c r="B2" s="2" t="s">
        <v>2</v>
      </c>
      <c r="C2" s="2" t="s">
        <v>93</v>
      </c>
      <c r="D2" s="2" t="s">
        <v>2</v>
      </c>
      <c r="E2" s="2" t="s">
        <v>93</v>
      </c>
      <c r="F2" s="2" t="s">
        <v>25</v>
      </c>
    </row>
    <row r="3" spans="1:6">
      <c r="A3" s="3" t="s">
        <v>456</v>
      </c>
    </row>
    <row r="4" spans="1:6">
      <c r="A4" s="4" t="s">
        <v>460</v>
      </c>
      <c r="B4" s="7" t="n">
        <v>4387</v>
      </c>
      <c r="C4" s="7" t="n">
        <v>14307</v>
      </c>
      <c r="D4" s="7" t="n">
        <v>6951</v>
      </c>
      <c r="E4" s="7" t="n">
        <v>21162</v>
      </c>
    </row>
    <row r="5" spans="1:6">
      <c r="A5" s="4" t="s">
        <v>469</v>
      </c>
      <c r="B5" s="5" t="n">
        <v>1238789</v>
      </c>
      <c r="C5" s="5" t="n">
        <v>1155203</v>
      </c>
      <c r="D5" s="5" t="n">
        <v>1238789</v>
      </c>
      <c r="E5" s="5" t="n">
        <v>1155203</v>
      </c>
      <c r="F5" s="7" t="n">
        <v>1204992</v>
      </c>
    </row>
    <row r="6" spans="1:6">
      <c r="A6" s="4" t="s">
        <v>470</v>
      </c>
      <c r="B6" s="5" t="n">
        <v>202333</v>
      </c>
      <c r="C6" s="5" t="n">
        <v>307450</v>
      </c>
      <c r="D6" s="5" t="n">
        <v>202333</v>
      </c>
      <c r="E6" s="5" t="n">
        <v>307450</v>
      </c>
    </row>
    <row r="7" spans="1:6">
      <c r="A7" s="4" t="s">
        <v>53</v>
      </c>
      <c r="B7" s="5" t="n">
        <v>1441122</v>
      </c>
      <c r="C7" s="5" t="n">
        <v>1462653</v>
      </c>
      <c r="D7" s="5" t="n">
        <v>1441122</v>
      </c>
      <c r="E7" s="5" t="n">
        <v>1462653</v>
      </c>
      <c r="F7" s="5" t="n">
        <v>1416734</v>
      </c>
    </row>
    <row r="8" spans="1:6">
      <c r="A8" s="4" t="s">
        <v>83</v>
      </c>
    </row>
    <row r="9" spans="1:6">
      <c r="A9" s="3" t="s">
        <v>456</v>
      </c>
    </row>
    <row r="10" spans="1:6">
      <c r="A10" s="4" t="s">
        <v>460</v>
      </c>
      <c r="B10" s="5" t="n">
        <v>4214</v>
      </c>
      <c r="C10" s="5" t="n">
        <v>12149</v>
      </c>
      <c r="D10" s="5" t="n">
        <v>6329</v>
      </c>
      <c r="E10" s="5" t="n">
        <v>18422</v>
      </c>
    </row>
    <row r="11" spans="1:6">
      <c r="A11" s="4" t="s">
        <v>471</v>
      </c>
      <c r="B11" s="5" t="n">
        <v>61</v>
      </c>
      <c r="C11" s="7" t="n">
        <v>59</v>
      </c>
      <c r="D11" s="5" t="n">
        <v>121</v>
      </c>
      <c r="E11" s="7" t="n">
        <v>120</v>
      </c>
    </row>
    <row r="12" spans="1:6">
      <c r="A12" s="4" t="s">
        <v>469</v>
      </c>
      <c r="B12" s="5" t="n">
        <v>1227371</v>
      </c>
      <c r="D12" s="5" t="n">
        <v>1227371</v>
      </c>
      <c r="F12" s="5" t="n">
        <v>1197940</v>
      </c>
    </row>
    <row r="13" spans="1:6">
      <c r="A13" s="4" t="s">
        <v>53</v>
      </c>
      <c r="B13" s="7" t="n">
        <v>1341075</v>
      </c>
      <c r="D13" s="7" t="n">
        <v>1341075</v>
      </c>
      <c r="F13" s="7" t="n">
        <v>13268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76733</v>
      </c>
      <c r="C4" s="7" t="n">
        <v>80734</v>
      </c>
      <c r="D4" s="7" t="n">
        <v>141145</v>
      </c>
      <c r="E4" s="7" t="n">
        <v>147138</v>
      </c>
    </row>
    <row r="5" spans="1:5">
      <c r="A5" s="4" t="s">
        <v>96</v>
      </c>
      <c r="B5" s="5" t="n">
        <v>7841</v>
      </c>
      <c r="C5" s="5" t="n">
        <v>7612</v>
      </c>
      <c r="D5" s="5" t="n">
        <v>17673</v>
      </c>
      <c r="E5" s="5" t="n">
        <v>18114</v>
      </c>
    </row>
    <row r="6" spans="1:5">
      <c r="A6" s="4" t="s">
        <v>97</v>
      </c>
      <c r="B6" s="5" t="n">
        <v>22327</v>
      </c>
      <c r="C6" s="5" t="n">
        <v>24849</v>
      </c>
      <c r="D6" s="5" t="n">
        <v>42811</v>
      </c>
      <c r="E6" s="5" t="n">
        <v>46753</v>
      </c>
    </row>
    <row r="7" spans="1:5">
      <c r="A7" s="4" t="s">
        <v>98</v>
      </c>
      <c r="B7" s="5" t="n">
        <v>106901</v>
      </c>
      <c r="C7" s="5" t="n">
        <v>113195</v>
      </c>
      <c r="D7" s="5" t="n">
        <v>201629</v>
      </c>
      <c r="E7" s="5" t="n">
        <v>212005</v>
      </c>
    </row>
    <row r="8" spans="1:5">
      <c r="A8" s="3" t="s">
        <v>99</v>
      </c>
    </row>
    <row r="9" spans="1:5">
      <c r="A9" s="4" t="s">
        <v>100</v>
      </c>
      <c r="B9" s="5" t="n">
        <v>16608</v>
      </c>
      <c r="C9" s="5" t="n">
        <v>17937</v>
      </c>
      <c r="D9" s="5" t="n">
        <v>30215</v>
      </c>
      <c r="E9" s="5" t="n">
        <v>30043</v>
      </c>
    </row>
    <row r="10" spans="1:5">
      <c r="A10" s="4" t="s">
        <v>101</v>
      </c>
      <c r="B10" s="5" t="n">
        <v>2231</v>
      </c>
      <c r="C10" s="5" t="n">
        <v>2157</v>
      </c>
      <c r="D10" s="5" t="n">
        <v>3924</v>
      </c>
      <c r="E10" s="5" t="n">
        <v>3754</v>
      </c>
    </row>
    <row r="11" spans="1:5">
      <c r="A11" s="4" t="s">
        <v>102</v>
      </c>
      <c r="B11" s="5" t="n">
        <v>4534</v>
      </c>
      <c r="C11" s="5" t="n">
        <v>4931</v>
      </c>
      <c r="D11" s="5" t="n">
        <v>9185</v>
      </c>
      <c r="E11" s="5" t="n">
        <v>8306</v>
      </c>
    </row>
    <row r="12" spans="1:5">
      <c r="A12" s="4" t="s">
        <v>103</v>
      </c>
      <c r="B12" s="5" t="n">
        <v>2384</v>
      </c>
      <c r="C12" s="5" t="n">
        <v>2308</v>
      </c>
      <c r="D12" s="5" t="n">
        <v>5792</v>
      </c>
      <c r="E12" s="5" t="n">
        <v>5408</v>
      </c>
    </row>
    <row r="13" spans="1:5">
      <c r="A13" s="4" t="s">
        <v>104</v>
      </c>
      <c r="B13" s="5" t="n">
        <v>-2029</v>
      </c>
      <c r="C13" s="5" t="n">
        <v>-5293</v>
      </c>
      <c r="D13" s="5" t="n">
        <v>-5898</v>
      </c>
      <c r="E13" s="5" t="n">
        <v>-7042</v>
      </c>
    </row>
    <row r="14" spans="1:5">
      <c r="A14" s="4" t="s">
        <v>105</v>
      </c>
      <c r="B14" s="5" t="n">
        <v>7782</v>
      </c>
      <c r="C14" s="5" t="n">
        <v>8172</v>
      </c>
      <c r="D14" s="5" t="n">
        <v>15770</v>
      </c>
      <c r="E14" s="5" t="n">
        <v>14332</v>
      </c>
    </row>
    <row r="15" spans="1:5">
      <c r="A15" s="4" t="s">
        <v>106</v>
      </c>
      <c r="B15" s="5" t="n">
        <v>20213</v>
      </c>
      <c r="C15" s="5" t="n">
        <v>20248</v>
      </c>
      <c r="D15" s="5" t="n">
        <v>40506</v>
      </c>
      <c r="E15" s="5" t="n">
        <v>40696</v>
      </c>
    </row>
    <row r="16" spans="1:5">
      <c r="A16" s="4" t="s">
        <v>107</v>
      </c>
      <c r="B16" s="5" t="n">
        <v>10010</v>
      </c>
      <c r="C16" s="5" t="n">
        <v>9647</v>
      </c>
      <c r="D16" s="5" t="n">
        <v>19676</v>
      </c>
      <c r="E16" s="5" t="n">
        <v>19330</v>
      </c>
    </row>
    <row r="17" spans="1:5">
      <c r="A17" s="4" t="s">
        <v>108</v>
      </c>
      <c r="B17" s="5" t="n">
        <v>3670</v>
      </c>
      <c r="C17" s="5" t="n">
        <v>3606</v>
      </c>
      <c r="D17" s="5" t="n">
        <v>7499</v>
      </c>
      <c r="E17" s="5" t="n">
        <v>7070</v>
      </c>
    </row>
    <row r="18" spans="1:5">
      <c r="A18" s="4" t="s">
        <v>109</v>
      </c>
      <c r="B18" s="5" t="n">
        <v>4372</v>
      </c>
      <c r="C18" s="5" t="n">
        <v>4345</v>
      </c>
      <c r="D18" s="5" t="n">
        <v>9171</v>
      </c>
      <c r="E18" s="5" t="n">
        <v>8911</v>
      </c>
    </row>
    <row r="19" spans="1:5">
      <c r="A19" s="4" t="s">
        <v>110</v>
      </c>
      <c r="B19" s="5" t="n">
        <v>11576</v>
      </c>
      <c r="C19" s="5" t="n">
        <v>11412</v>
      </c>
      <c r="D19" s="5" t="n">
        <v>21548</v>
      </c>
      <c r="E19" s="5" t="n">
        <v>22896</v>
      </c>
    </row>
    <row r="20" spans="1:5">
      <c r="A20" s="4" t="s">
        <v>111</v>
      </c>
      <c r="B20" s="5" t="n">
        <v>-18</v>
      </c>
      <c r="C20" s="5" t="n">
        <v>-8301</v>
      </c>
      <c r="D20" s="5" t="n">
        <v>-18</v>
      </c>
      <c r="E20" s="5" t="n">
        <v>-8301</v>
      </c>
    </row>
    <row r="21" spans="1:5">
      <c r="A21" s="4" t="s">
        <v>112</v>
      </c>
      <c r="B21" s="5" t="n">
        <v>81333</v>
      </c>
      <c r="C21" s="5" t="n">
        <v>71169</v>
      </c>
      <c r="D21" s="5" t="n">
        <v>157370</v>
      </c>
      <c r="E21" s="5" t="n">
        <v>145403</v>
      </c>
    </row>
    <row r="22" spans="1:5">
      <c r="A22" s="4" t="s">
        <v>113</v>
      </c>
      <c r="B22" s="5" t="n">
        <v>25568</v>
      </c>
      <c r="C22" s="5" t="n">
        <v>42026</v>
      </c>
      <c r="D22" s="5" t="n">
        <v>44259</v>
      </c>
      <c r="E22" s="5" t="n">
        <v>66602</v>
      </c>
    </row>
    <row r="23" spans="1:5">
      <c r="A23" s="3" t="s">
        <v>114</v>
      </c>
    </row>
    <row r="24" spans="1:5">
      <c r="A24" s="4" t="s">
        <v>115</v>
      </c>
      <c r="B24" s="5" t="n">
        <v>-6048</v>
      </c>
      <c r="C24" s="5" t="n">
        <v>-5926</v>
      </c>
      <c r="D24" s="5" t="n">
        <v>-11971</v>
      </c>
      <c r="E24" s="5" t="n">
        <v>-11831</v>
      </c>
    </row>
    <row r="25" spans="1:5">
      <c r="A25" s="4" t="s">
        <v>116</v>
      </c>
      <c r="B25" s="5" t="n">
        <v>636</v>
      </c>
      <c r="C25" s="5" t="n">
        <v>620</v>
      </c>
      <c r="D25" s="5" t="n">
        <v>1172</v>
      </c>
      <c r="E25" s="5" t="n">
        <v>879</v>
      </c>
    </row>
    <row r="26" spans="1:5">
      <c r="A26" s="4" t="s">
        <v>117</v>
      </c>
      <c r="B26" s="5" t="n">
        <v>579</v>
      </c>
      <c r="C26" s="5" t="n">
        <v>379</v>
      </c>
      <c r="D26" s="5" t="n">
        <v>621</v>
      </c>
      <c r="E26" s="5" t="n">
        <v>1005</v>
      </c>
    </row>
    <row r="27" spans="1:5">
      <c r="A27" s="4" t="s">
        <v>118</v>
      </c>
      <c r="B27" s="5" t="n">
        <v>-4833</v>
      </c>
      <c r="C27" s="5" t="n">
        <v>-4927</v>
      </c>
      <c r="D27" s="5" t="n">
        <v>-10178</v>
      </c>
      <c r="E27" s="5" t="n">
        <v>-9947</v>
      </c>
    </row>
    <row r="28" spans="1:5">
      <c r="A28" s="4" t="s">
        <v>119</v>
      </c>
      <c r="B28" s="5" t="n">
        <v>20735</v>
      </c>
      <c r="C28" s="5" t="n">
        <v>37099</v>
      </c>
      <c r="D28" s="5" t="n">
        <v>34081</v>
      </c>
      <c r="E28" s="5" t="n">
        <v>56655</v>
      </c>
    </row>
    <row r="29" spans="1:5">
      <c r="A29" s="4" t="s">
        <v>120</v>
      </c>
      <c r="B29" s="5" t="n">
        <v>4387</v>
      </c>
      <c r="C29" s="5" t="n">
        <v>14307</v>
      </c>
      <c r="D29" s="5" t="n">
        <v>6951</v>
      </c>
      <c r="E29" s="5" t="n">
        <v>21162</v>
      </c>
    </row>
    <row r="30" spans="1:5">
      <c r="A30" s="4" t="s">
        <v>121</v>
      </c>
      <c r="B30" s="7" t="n">
        <v>16348</v>
      </c>
      <c r="C30" s="7" t="n">
        <v>22792</v>
      </c>
      <c r="D30" s="7" t="n">
        <v>27130</v>
      </c>
      <c r="E30" s="7" t="n">
        <v>35493</v>
      </c>
    </row>
    <row r="31" spans="1:5">
      <c r="A31" s="4" t="s">
        <v>122</v>
      </c>
      <c r="B31" s="5" t="n">
        <v>36733</v>
      </c>
      <c r="C31" s="5" t="n">
        <v>36624</v>
      </c>
      <c r="D31" s="5" t="n">
        <v>36723</v>
      </c>
      <c r="E31" s="5" t="n">
        <v>36607</v>
      </c>
    </row>
    <row r="32" spans="1:5">
      <c r="A32" s="4" t="s">
        <v>123</v>
      </c>
      <c r="B32" s="8" t="n">
        <v>0.44</v>
      </c>
      <c r="C32" s="8" t="n">
        <v>0.62</v>
      </c>
      <c r="D32" s="8" t="n">
        <v>0.74</v>
      </c>
      <c r="E32" s="8" t="n">
        <v>0.96</v>
      </c>
    </row>
    <row r="33" spans="1:5">
      <c r="A33" s="4" t="s">
        <v>124</v>
      </c>
      <c r="B33" s="5" t="n">
        <v>36912</v>
      </c>
      <c r="C33" s="5" t="n">
        <v>36825</v>
      </c>
      <c r="D33" s="5" t="n">
        <v>36896</v>
      </c>
      <c r="E33" s="5" t="n">
        <v>36799</v>
      </c>
    </row>
    <row r="34" spans="1:5">
      <c r="A34" s="4" t="s">
        <v>125</v>
      </c>
      <c r="B34" s="8" t="n">
        <v>0.44</v>
      </c>
      <c r="C34" s="8" t="n">
        <v>0.62</v>
      </c>
      <c r="D34" s="8" t="n">
        <v>0.73</v>
      </c>
      <c r="E34" s="8" t="n">
        <v>0.96</v>
      </c>
    </row>
    <row r="35" spans="1:5">
      <c r="A35" s="4" t="s">
        <v>126</v>
      </c>
      <c r="B35" s="9" t="n">
        <v>0.255</v>
      </c>
      <c r="C35" s="9" t="n">
        <v>0.242</v>
      </c>
      <c r="D35" s="8" t="n">
        <v>0.51</v>
      </c>
      <c r="E35" s="9" t="n">
        <v>0.484</v>
      </c>
    </row>
    <row r="36" spans="1:5">
      <c r="A36" s="4" t="s">
        <v>83</v>
      </c>
    </row>
    <row r="37" spans="1:5">
      <c r="A37" s="3" t="s">
        <v>94</v>
      </c>
    </row>
    <row r="38" spans="1:5">
      <c r="A38" s="4" t="s">
        <v>95</v>
      </c>
      <c r="B38" s="7" t="n">
        <v>76733</v>
      </c>
      <c r="C38" s="7" t="n">
        <v>80734</v>
      </c>
      <c r="D38" s="7" t="n">
        <v>141145</v>
      </c>
      <c r="E38" s="7" t="n">
        <v>147138</v>
      </c>
    </row>
    <row r="39" spans="1:5">
      <c r="A39" s="4" t="s">
        <v>96</v>
      </c>
      <c r="B39" s="5" t="n">
        <v>7841</v>
      </c>
      <c r="C39" s="5" t="n">
        <v>7612</v>
      </c>
      <c r="D39" s="5" t="n">
        <v>17673</v>
      </c>
      <c r="E39" s="5" t="n">
        <v>18114</v>
      </c>
    </row>
    <row r="40" spans="1:5">
      <c r="A40" s="4" t="s">
        <v>98</v>
      </c>
      <c r="B40" s="5" t="n">
        <v>84574</v>
      </c>
      <c r="C40" s="5" t="n">
        <v>88346</v>
      </c>
      <c r="D40" s="5" t="n">
        <v>158818</v>
      </c>
      <c r="E40" s="5" t="n">
        <v>165252</v>
      </c>
    </row>
    <row r="41" spans="1:5">
      <c r="A41" s="3" t="s">
        <v>99</v>
      </c>
    </row>
    <row r="42" spans="1:5">
      <c r="A42" s="4" t="s">
        <v>100</v>
      </c>
      <c r="B42" s="5" t="n">
        <v>16608</v>
      </c>
      <c r="C42" s="5" t="n">
        <v>17937</v>
      </c>
      <c r="D42" s="5" t="n">
        <v>30215</v>
      </c>
      <c r="E42" s="5" t="n">
        <v>30043</v>
      </c>
    </row>
    <row r="43" spans="1:5">
      <c r="A43" s="4" t="s">
        <v>101</v>
      </c>
      <c r="B43" s="5" t="n">
        <v>2231</v>
      </c>
      <c r="C43" s="5" t="n">
        <v>2157</v>
      </c>
      <c r="D43" s="5" t="n">
        <v>3924</v>
      </c>
      <c r="E43" s="5" t="n">
        <v>3754</v>
      </c>
    </row>
    <row r="44" spans="1:5">
      <c r="A44" s="4" t="s">
        <v>102</v>
      </c>
      <c r="B44" s="5" t="n">
        <v>4534</v>
      </c>
      <c r="C44" s="5" t="n">
        <v>4931</v>
      </c>
      <c r="D44" s="5" t="n">
        <v>9185</v>
      </c>
      <c r="E44" s="5" t="n">
        <v>8306</v>
      </c>
    </row>
    <row r="45" spans="1:5">
      <c r="A45" s="4" t="s">
        <v>103</v>
      </c>
      <c r="B45" s="5" t="n">
        <v>2384</v>
      </c>
      <c r="C45" s="5" t="n">
        <v>2308</v>
      </c>
      <c r="D45" s="5" t="n">
        <v>5792</v>
      </c>
      <c r="E45" s="5" t="n">
        <v>5408</v>
      </c>
    </row>
    <row r="46" spans="1:5">
      <c r="A46" s="4" t="s">
        <v>104</v>
      </c>
      <c r="B46" s="5" t="n">
        <v>-2029</v>
      </c>
      <c r="C46" s="5" t="n">
        <v>-5293</v>
      </c>
      <c r="D46" s="5" t="n">
        <v>-5898</v>
      </c>
      <c r="E46" s="5" t="n">
        <v>-7042</v>
      </c>
    </row>
    <row r="47" spans="1:5">
      <c r="A47" s="4" t="s">
        <v>105</v>
      </c>
      <c r="B47" s="5" t="n">
        <v>6419</v>
      </c>
      <c r="C47" s="5" t="n">
        <v>7096</v>
      </c>
      <c r="D47" s="5" t="n">
        <v>12853</v>
      </c>
      <c r="E47" s="5" t="n">
        <v>11649</v>
      </c>
    </row>
    <row r="48" spans="1:5">
      <c r="A48" s="4" t="s">
        <v>106</v>
      </c>
      <c r="B48" s="5" t="n">
        <v>15178</v>
      </c>
      <c r="C48" s="5" t="n">
        <v>15857</v>
      </c>
      <c r="D48" s="5" t="n">
        <v>30326</v>
      </c>
      <c r="E48" s="5" t="n">
        <v>31356</v>
      </c>
    </row>
    <row r="49" spans="1:5">
      <c r="A49" s="4" t="s">
        <v>107</v>
      </c>
      <c r="B49" s="5" t="n">
        <v>9430</v>
      </c>
      <c r="C49" s="5" t="n">
        <v>9394</v>
      </c>
      <c r="D49" s="5" t="n">
        <v>18764</v>
      </c>
      <c r="E49" s="5" t="n">
        <v>18832</v>
      </c>
    </row>
    <row r="50" spans="1:5">
      <c r="A50" s="4" t="s">
        <v>108</v>
      </c>
      <c r="B50" s="5" t="n">
        <v>3170</v>
      </c>
      <c r="C50" s="5" t="n">
        <v>3049</v>
      </c>
      <c r="D50" s="5" t="n">
        <v>6325</v>
      </c>
      <c r="E50" s="5" t="n">
        <v>5970</v>
      </c>
    </row>
    <row r="51" spans="1:5">
      <c r="A51" s="4" t="s">
        <v>109</v>
      </c>
      <c r="B51" s="5" t="n">
        <v>4004</v>
      </c>
      <c r="C51" s="5" t="n">
        <v>3982</v>
      </c>
      <c r="D51" s="5" t="n">
        <v>8390</v>
      </c>
      <c r="E51" s="5" t="n">
        <v>8172</v>
      </c>
    </row>
    <row r="52" spans="1:5">
      <c r="A52" s="4" t="s">
        <v>111</v>
      </c>
      <c r="B52" s="5" t="n">
        <v>0</v>
      </c>
      <c r="C52" s="5" t="n">
        <v>-8301</v>
      </c>
      <c r="D52" s="5" t="n">
        <v>0</v>
      </c>
      <c r="E52" s="5" t="n">
        <v>-8301</v>
      </c>
    </row>
    <row r="53" spans="1:5">
      <c r="A53" s="4" t="s">
        <v>112</v>
      </c>
      <c r="B53" s="5" t="n">
        <v>61929</v>
      </c>
      <c r="C53" s="5" t="n">
        <v>53117</v>
      </c>
      <c r="D53" s="5" t="n">
        <v>119876</v>
      </c>
      <c r="E53" s="5" t="n">
        <v>108147</v>
      </c>
    </row>
    <row r="54" spans="1:5">
      <c r="A54" s="4" t="s">
        <v>113</v>
      </c>
      <c r="B54" s="5" t="n">
        <v>22645</v>
      </c>
      <c r="C54" s="5" t="n">
        <v>35229</v>
      </c>
      <c r="D54" s="5" t="n">
        <v>38942</v>
      </c>
      <c r="E54" s="5" t="n">
        <v>57105</v>
      </c>
    </row>
    <row r="55" spans="1:5">
      <c r="A55" s="3" t="s">
        <v>114</v>
      </c>
    </row>
    <row r="56" spans="1:5">
      <c r="A56" s="4" t="s">
        <v>115</v>
      </c>
      <c r="B56" s="5" t="n">
        <v>-5857</v>
      </c>
      <c r="C56" s="5" t="n">
        <v>-5775</v>
      </c>
      <c r="D56" s="5" t="n">
        <v>-11616</v>
      </c>
      <c r="E56" s="5" t="n">
        <v>-11532</v>
      </c>
    </row>
    <row r="57" spans="1:5">
      <c r="A57" s="4" t="s">
        <v>116</v>
      </c>
      <c r="B57" s="5" t="n">
        <v>457</v>
      </c>
      <c r="C57" s="5" t="n">
        <v>620</v>
      </c>
      <c r="D57" s="5" t="n">
        <v>837</v>
      </c>
      <c r="E57" s="5" t="n">
        <v>857</v>
      </c>
    </row>
    <row r="58" spans="1:5">
      <c r="A58" s="4" t="s">
        <v>117</v>
      </c>
      <c r="B58" s="5" t="n">
        <v>617</v>
      </c>
      <c r="C58" s="5" t="n">
        <v>438</v>
      </c>
      <c r="D58" s="5" t="n">
        <v>704</v>
      </c>
      <c r="E58" s="5" t="n">
        <v>1104</v>
      </c>
    </row>
    <row r="59" spans="1:5">
      <c r="A59" s="4" t="s">
        <v>118</v>
      </c>
      <c r="B59" s="5" t="n">
        <v>-4783</v>
      </c>
      <c r="C59" s="5" t="n">
        <v>-4717</v>
      </c>
      <c r="D59" s="5" t="n">
        <v>-10075</v>
      </c>
      <c r="E59" s="5" t="n">
        <v>-9571</v>
      </c>
    </row>
    <row r="60" spans="1:5">
      <c r="A60" s="4" t="s">
        <v>119</v>
      </c>
      <c r="B60" s="5" t="n">
        <v>17862</v>
      </c>
      <c r="C60" s="5" t="n">
        <v>30512</v>
      </c>
      <c r="D60" s="5" t="n">
        <v>28867</v>
      </c>
      <c r="E60" s="5" t="n">
        <v>47534</v>
      </c>
    </row>
    <row r="61" spans="1:5">
      <c r="A61" s="4" t="s">
        <v>120</v>
      </c>
      <c r="B61" s="5" t="n">
        <v>4214</v>
      </c>
      <c r="C61" s="5" t="n">
        <v>12149</v>
      </c>
      <c r="D61" s="5" t="n">
        <v>6329</v>
      </c>
      <c r="E61" s="5" t="n">
        <v>18422</v>
      </c>
    </row>
    <row r="62" spans="1:5">
      <c r="A62" s="4" t="s">
        <v>121</v>
      </c>
      <c r="B62" s="7" t="n">
        <v>13648</v>
      </c>
      <c r="C62" s="7" t="n">
        <v>18363</v>
      </c>
      <c r="D62" s="7" t="n">
        <v>22538</v>
      </c>
      <c r="E62" s="7" t="n">
        <v>29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3</v>
      </c>
    </row>
    <row r="3" spans="1:3">
      <c r="A3" s="3" t="s">
        <v>128</v>
      </c>
    </row>
    <row r="4" spans="1:3">
      <c r="A4" s="4" t="s">
        <v>129</v>
      </c>
      <c r="B4" s="7" t="n">
        <v>27130</v>
      </c>
      <c r="C4" s="7" t="n">
        <v>35493</v>
      </c>
    </row>
    <row r="5" spans="1:3">
      <c r="A5" s="3" t="s">
        <v>130</v>
      </c>
    </row>
    <row r="6" spans="1:3">
      <c r="A6" s="4" t="s">
        <v>107</v>
      </c>
      <c r="B6" s="5" t="n">
        <v>19797</v>
      </c>
      <c r="C6" s="5" t="n">
        <v>19450</v>
      </c>
    </row>
    <row r="7" spans="1:3">
      <c r="A7" s="4" t="s">
        <v>131</v>
      </c>
      <c r="B7" s="5" t="n">
        <v>322</v>
      </c>
      <c r="C7" s="5" t="n">
        <v>339</v>
      </c>
    </row>
    <row r="8" spans="1:3">
      <c r="A8" s="4" t="s">
        <v>132</v>
      </c>
      <c r="B8" s="5" t="n">
        <v>-1565</v>
      </c>
      <c r="C8" s="5" t="n">
        <v>5948</v>
      </c>
    </row>
    <row r="9" spans="1:3">
      <c r="A9" s="4" t="s">
        <v>133</v>
      </c>
      <c r="B9" s="5" t="n">
        <v>1637</v>
      </c>
      <c r="C9" s="5" t="n">
        <v>1634</v>
      </c>
    </row>
    <row r="10" spans="1:3">
      <c r="A10" s="4" t="s">
        <v>111</v>
      </c>
      <c r="B10" s="5" t="n">
        <v>-18</v>
      </c>
      <c r="C10" s="5" t="n">
        <v>-8301</v>
      </c>
    </row>
    <row r="11" spans="1:3">
      <c r="A11" s="4" t="s">
        <v>134</v>
      </c>
      <c r="B11" s="5" t="n">
        <v>39</v>
      </c>
      <c r="C11" s="5" t="n">
        <v>-523</v>
      </c>
    </row>
    <row r="12" spans="1:3">
      <c r="A12" s="3" t="s">
        <v>135</v>
      </c>
    </row>
    <row r="13" spans="1:3">
      <c r="A13" s="4" t="s">
        <v>136</v>
      </c>
      <c r="B13" s="5" t="n">
        <v>-835</v>
      </c>
      <c r="C13" s="5" t="n">
        <v>-6408</v>
      </c>
    </row>
    <row r="14" spans="1:3">
      <c r="A14" s="4" t="s">
        <v>39</v>
      </c>
      <c r="B14" s="5" t="n">
        <v>1730</v>
      </c>
      <c r="C14" s="5" t="n">
        <v>41</v>
      </c>
    </row>
    <row r="15" spans="1:3">
      <c r="A15" s="4" t="s">
        <v>137</v>
      </c>
      <c r="B15" s="5" t="n">
        <v>3612</v>
      </c>
      <c r="C15" s="5" t="n">
        <v>489</v>
      </c>
    </row>
    <row r="16" spans="1:3">
      <c r="A16" s="4" t="s">
        <v>138</v>
      </c>
      <c r="B16" s="5" t="n">
        <v>-14507</v>
      </c>
      <c r="C16" s="5" t="n">
        <v>-2433</v>
      </c>
    </row>
    <row r="17" spans="1:3">
      <c r="A17" s="4" t="s">
        <v>139</v>
      </c>
      <c r="B17" s="5" t="n">
        <v>-569</v>
      </c>
      <c r="C17" s="5" t="n">
        <v>-854</v>
      </c>
    </row>
    <row r="18" spans="1:3">
      <c r="A18" s="4" t="s">
        <v>140</v>
      </c>
      <c r="B18" s="5" t="n">
        <v>-1171</v>
      </c>
      <c r="C18" s="5" t="n">
        <v>-1102</v>
      </c>
    </row>
    <row r="19" spans="1:3">
      <c r="A19" s="4" t="s">
        <v>141</v>
      </c>
      <c r="B19" s="5" t="n">
        <v>12631</v>
      </c>
      <c r="C19" s="5" t="n">
        <v>0</v>
      </c>
    </row>
    <row r="20" spans="1:3">
      <c r="A20" s="4" t="s">
        <v>47</v>
      </c>
      <c r="B20" s="5" t="n">
        <v>0</v>
      </c>
      <c r="C20" s="5" t="n">
        <v>7752</v>
      </c>
    </row>
    <row r="21" spans="1:3">
      <c r="A21" s="4" t="s">
        <v>142</v>
      </c>
      <c r="B21" s="5" t="n">
        <v>12240</v>
      </c>
      <c r="C21" s="5" t="n">
        <v>-3855</v>
      </c>
    </row>
    <row r="22" spans="1:3">
      <c r="A22" s="4" t="s">
        <v>63</v>
      </c>
      <c r="B22" s="5" t="n">
        <v>-3473</v>
      </c>
      <c r="C22" s="5" t="n">
        <v>948</v>
      </c>
    </row>
    <row r="23" spans="1:3">
      <c r="A23" s="4" t="s">
        <v>143</v>
      </c>
      <c r="B23" s="5" t="n">
        <v>4820</v>
      </c>
      <c r="C23" s="5" t="n">
        <v>29089</v>
      </c>
    </row>
    <row r="24" spans="1:3">
      <c r="A24" s="4" t="s">
        <v>144</v>
      </c>
      <c r="B24" s="5" t="n">
        <v>3132</v>
      </c>
      <c r="C24" s="5" t="n">
        <v>-1849</v>
      </c>
    </row>
    <row r="25" spans="1:3">
      <c r="A25" s="4" t="s">
        <v>145</v>
      </c>
      <c r="B25" s="5" t="n">
        <v>2495</v>
      </c>
      <c r="C25" s="5" t="n">
        <v>2864</v>
      </c>
    </row>
    <row r="26" spans="1:3">
      <c r="A26" s="4" t="s">
        <v>146</v>
      </c>
      <c r="B26" s="5" t="n">
        <v>-2376</v>
      </c>
      <c r="C26" s="5" t="n">
        <v>-3283</v>
      </c>
    </row>
    <row r="27" spans="1:3">
      <c r="A27" s="4" t="s">
        <v>147</v>
      </c>
      <c r="B27" s="5" t="n">
        <v>65071</v>
      </c>
      <c r="C27" s="5" t="n">
        <v>75439</v>
      </c>
    </row>
    <row r="28" spans="1:3">
      <c r="A28" s="3" t="s">
        <v>148</v>
      </c>
    </row>
    <row r="29" spans="1:3">
      <c r="A29" s="4" t="s">
        <v>149</v>
      </c>
      <c r="B29" s="5" t="n">
        <v>-58782</v>
      </c>
      <c r="C29" s="5" t="n">
        <v>-45896</v>
      </c>
    </row>
    <row r="30" spans="1:3">
      <c r="A30" s="4" t="s">
        <v>150</v>
      </c>
      <c r="B30" s="5" t="n">
        <v>29</v>
      </c>
      <c r="C30" s="5" t="n">
        <v>34324</v>
      </c>
    </row>
    <row r="31" spans="1:3">
      <c r="A31" s="4" t="s">
        <v>151</v>
      </c>
      <c r="B31" s="5" t="n">
        <v>98</v>
      </c>
      <c r="C31" s="5" t="n">
        <v>232</v>
      </c>
    </row>
    <row r="32" spans="1:3">
      <c r="A32" s="4" t="s">
        <v>152</v>
      </c>
      <c r="B32" s="5" t="n">
        <v>-58655</v>
      </c>
      <c r="C32" s="5" t="n">
        <v>-11340</v>
      </c>
    </row>
    <row r="33" spans="1:3">
      <c r="A33" s="3" t="s">
        <v>153</v>
      </c>
    </row>
    <row r="34" spans="1:3">
      <c r="A34" s="4" t="s">
        <v>154</v>
      </c>
      <c r="B34" s="5" t="n">
        <v>340</v>
      </c>
      <c r="C34" s="5" t="n">
        <v>524</v>
      </c>
    </row>
    <row r="35" spans="1:3">
      <c r="A35" s="4" t="s">
        <v>155</v>
      </c>
      <c r="B35" s="5" t="n">
        <v>3343</v>
      </c>
      <c r="C35" s="5" t="n">
        <v>5144</v>
      </c>
    </row>
    <row r="36" spans="1:3">
      <c r="A36" s="4" t="s">
        <v>156</v>
      </c>
      <c r="B36" s="5" t="n">
        <v>-2616</v>
      </c>
      <c r="C36" s="5" t="n">
        <v>-2868</v>
      </c>
    </row>
    <row r="37" spans="1:3">
      <c r="A37" s="4" t="s">
        <v>157</v>
      </c>
      <c r="B37" s="5" t="n">
        <v>-197</v>
      </c>
      <c r="C37" s="5" t="n">
        <v>-191</v>
      </c>
    </row>
    <row r="38" spans="1:3">
      <c r="A38" s="4" t="s">
        <v>158</v>
      </c>
      <c r="B38" s="5" t="n">
        <v>18000</v>
      </c>
      <c r="C38" s="5" t="n">
        <v>-46000</v>
      </c>
    </row>
    <row r="39" spans="1:3">
      <c r="A39" s="4" t="s">
        <v>159</v>
      </c>
      <c r="B39" s="5" t="n">
        <v>-18729</v>
      </c>
      <c r="C39" s="5" t="n">
        <v>-17715</v>
      </c>
    </row>
    <row r="40" spans="1:3">
      <c r="A40" s="4" t="s">
        <v>160</v>
      </c>
      <c r="B40" s="5" t="n">
        <v>-1214</v>
      </c>
      <c r="C40" s="5" t="n">
        <v>-1305</v>
      </c>
    </row>
    <row r="41" spans="1:3">
      <c r="A41" s="4" t="s">
        <v>161</v>
      </c>
      <c r="B41" s="5" t="n">
        <v>-1073</v>
      </c>
      <c r="C41" s="5" t="n">
        <v>-62411</v>
      </c>
    </row>
    <row r="42" spans="1:3">
      <c r="A42" s="4" t="s">
        <v>162</v>
      </c>
      <c r="B42" s="5" t="n">
        <v>5343</v>
      </c>
      <c r="C42" s="5" t="n">
        <v>1688</v>
      </c>
    </row>
    <row r="43" spans="1:3">
      <c r="A43" s="4" t="s">
        <v>163</v>
      </c>
      <c r="B43" s="5" t="n">
        <v>214</v>
      </c>
      <c r="C43" s="5" t="n">
        <v>436</v>
      </c>
    </row>
    <row r="44" spans="1:3">
      <c r="A44" s="4" t="s">
        <v>164</v>
      </c>
      <c r="B44" s="5" t="n">
        <v>5557</v>
      </c>
      <c r="C44" s="5" t="n">
        <v>2124</v>
      </c>
    </row>
    <row r="45" spans="1:3">
      <c r="A45" s="3" t="s">
        <v>165</v>
      </c>
    </row>
    <row r="46" spans="1:3">
      <c r="A46" s="4" t="s">
        <v>166</v>
      </c>
      <c r="B46" s="5" t="n">
        <v>16016</v>
      </c>
      <c r="C46" s="5" t="n">
        <v>17777</v>
      </c>
    </row>
    <row r="47" spans="1:3">
      <c r="A47" s="4" t="s">
        <v>167</v>
      </c>
      <c r="B47" s="5" t="n">
        <v>929</v>
      </c>
      <c r="C47" s="5" t="n">
        <v>1025</v>
      </c>
    </row>
    <row r="48" spans="1:3">
      <c r="A48" s="4" t="s">
        <v>83</v>
      </c>
    </row>
    <row r="49" spans="1:3">
      <c r="A49" s="3" t="s">
        <v>128</v>
      </c>
    </row>
    <row r="50" spans="1:3">
      <c r="A50" s="4" t="s">
        <v>129</v>
      </c>
      <c r="B50" s="5" t="n">
        <v>22538</v>
      </c>
      <c r="C50" s="5" t="n">
        <v>29112</v>
      </c>
    </row>
    <row r="51" spans="1:3">
      <c r="A51" s="3" t="s">
        <v>130</v>
      </c>
    </row>
    <row r="52" spans="1:3">
      <c r="A52" s="4" t="s">
        <v>107</v>
      </c>
      <c r="B52" s="5" t="n">
        <v>18885</v>
      </c>
      <c r="C52" s="5" t="n">
        <v>18952</v>
      </c>
    </row>
    <row r="53" spans="1:3">
      <c r="A53" s="4" t="s">
        <v>131</v>
      </c>
      <c r="B53" s="5" t="n">
        <v>331</v>
      </c>
      <c r="C53" s="5" t="n">
        <v>342</v>
      </c>
    </row>
    <row r="54" spans="1:3">
      <c r="A54" s="4" t="s">
        <v>132</v>
      </c>
      <c r="B54" s="5" t="n">
        <v>-2192</v>
      </c>
      <c r="C54" s="5" t="n">
        <v>6234</v>
      </c>
    </row>
    <row r="55" spans="1:3">
      <c r="A55" s="4" t="s">
        <v>133</v>
      </c>
      <c r="B55" s="5" t="n">
        <v>1326</v>
      </c>
      <c r="C55" s="5" t="n">
        <v>1356</v>
      </c>
    </row>
    <row r="56" spans="1:3">
      <c r="A56" s="4" t="s">
        <v>111</v>
      </c>
      <c r="B56" s="5" t="n">
        <v>0</v>
      </c>
      <c r="C56" s="5" t="n">
        <v>-8301</v>
      </c>
    </row>
    <row r="57" spans="1:3">
      <c r="A57" s="4" t="s">
        <v>134</v>
      </c>
      <c r="B57" s="5" t="n">
        <v>79</v>
      </c>
      <c r="C57" s="5" t="n">
        <v>-566</v>
      </c>
    </row>
    <row r="58" spans="1:3">
      <c r="A58" s="3" t="s">
        <v>135</v>
      </c>
    </row>
    <row r="59" spans="1:3">
      <c r="A59" s="4" t="s">
        <v>136</v>
      </c>
      <c r="B59" s="5" t="n">
        <v>-835</v>
      </c>
      <c r="C59" s="5" t="n">
        <v>-6408</v>
      </c>
    </row>
    <row r="60" spans="1:3">
      <c r="A60" s="4" t="s">
        <v>39</v>
      </c>
      <c r="B60" s="5" t="n">
        <v>745</v>
      </c>
      <c r="C60" s="5" t="n">
        <v>-559</v>
      </c>
    </row>
    <row r="61" spans="1:3">
      <c r="A61" s="4" t="s">
        <v>137</v>
      </c>
      <c r="B61" s="5" t="n">
        <v>2830</v>
      </c>
      <c r="C61" s="5" t="n">
        <v>-29</v>
      </c>
    </row>
    <row r="62" spans="1:3">
      <c r="A62" s="4" t="s">
        <v>139</v>
      </c>
      <c r="B62" s="5" t="n">
        <v>-107</v>
      </c>
      <c r="C62" s="5" t="n">
        <v>-713</v>
      </c>
    </row>
    <row r="63" spans="1:3">
      <c r="A63" s="4" t="s">
        <v>140</v>
      </c>
      <c r="B63" s="5" t="n">
        <v>-460</v>
      </c>
      <c r="C63" s="5" t="n">
        <v>-625</v>
      </c>
    </row>
    <row r="64" spans="1:3">
      <c r="A64" s="4" t="s">
        <v>142</v>
      </c>
      <c r="B64" s="5" t="n">
        <v>12240</v>
      </c>
      <c r="C64" s="5" t="n">
        <v>-3855</v>
      </c>
    </row>
    <row r="65" spans="1:3">
      <c r="A65" s="4" t="s">
        <v>63</v>
      </c>
      <c r="B65" s="5" t="n">
        <v>-2310</v>
      </c>
      <c r="C65" s="5" t="n">
        <v>3290</v>
      </c>
    </row>
    <row r="66" spans="1:3">
      <c r="A66" s="4" t="s">
        <v>168</v>
      </c>
      <c r="B66" s="5" t="n">
        <v>26</v>
      </c>
      <c r="C66" s="5" t="n">
        <v>-643</v>
      </c>
    </row>
    <row r="67" spans="1:3">
      <c r="A67" s="4" t="s">
        <v>169</v>
      </c>
      <c r="B67" s="5" t="n">
        <v>7606</v>
      </c>
      <c r="C67" s="5" t="n">
        <v>25125</v>
      </c>
    </row>
    <row r="68" spans="1:3">
      <c r="A68" s="4" t="s">
        <v>145</v>
      </c>
      <c r="B68" s="5" t="n">
        <v>2495</v>
      </c>
      <c r="C68" s="5" t="n">
        <v>2864</v>
      </c>
    </row>
    <row r="69" spans="1:3">
      <c r="A69" s="4" t="s">
        <v>146</v>
      </c>
      <c r="B69" s="5" t="n">
        <v>-2603</v>
      </c>
      <c r="C69" s="5" t="n">
        <v>-3000</v>
      </c>
    </row>
    <row r="70" spans="1:3">
      <c r="A70" s="4" t="s">
        <v>147</v>
      </c>
      <c r="B70" s="5" t="n">
        <v>60594</v>
      </c>
      <c r="C70" s="5" t="n">
        <v>62576</v>
      </c>
    </row>
    <row r="71" spans="1:3">
      <c r="A71" s="3" t="s">
        <v>148</v>
      </c>
    </row>
    <row r="72" spans="1:3">
      <c r="A72" s="4" t="s">
        <v>149</v>
      </c>
      <c r="B72" s="5" t="n">
        <v>-53510</v>
      </c>
      <c r="C72" s="5" t="n">
        <v>-45278</v>
      </c>
    </row>
    <row r="73" spans="1:3">
      <c r="A73" s="4" t="s">
        <v>150</v>
      </c>
      <c r="B73" s="5" t="n">
        <v>0</v>
      </c>
      <c r="C73" s="5" t="n">
        <v>34324</v>
      </c>
    </row>
    <row r="74" spans="1:3">
      <c r="A74" s="4" t="s">
        <v>151</v>
      </c>
      <c r="B74" s="5" t="n">
        <v>98</v>
      </c>
      <c r="C74" s="5" t="n">
        <v>232</v>
      </c>
    </row>
    <row r="75" spans="1:3">
      <c r="A75" s="4" t="s">
        <v>152</v>
      </c>
      <c r="B75" s="5" t="n">
        <v>-53412</v>
      </c>
      <c r="C75" s="5" t="n">
        <v>-10722</v>
      </c>
    </row>
    <row r="76" spans="1:3">
      <c r="A76" s="3" t="s">
        <v>153</v>
      </c>
    </row>
    <row r="77" spans="1:3">
      <c r="A77" s="4" t="s">
        <v>155</v>
      </c>
      <c r="B77" s="5" t="n">
        <v>3343</v>
      </c>
      <c r="C77" s="5" t="n">
        <v>5144</v>
      </c>
    </row>
    <row r="78" spans="1:3">
      <c r="A78" s="4" t="s">
        <v>156</v>
      </c>
      <c r="B78" s="5" t="n">
        <v>-2616</v>
      </c>
      <c r="C78" s="5" t="n">
        <v>-2868</v>
      </c>
    </row>
    <row r="79" spans="1:3">
      <c r="A79" s="4" t="s">
        <v>157</v>
      </c>
      <c r="B79" s="5" t="n">
        <v>-197</v>
      </c>
      <c r="C79" s="5" t="n">
        <v>-191</v>
      </c>
    </row>
    <row r="80" spans="1:3">
      <c r="A80" s="4" t="s">
        <v>170</v>
      </c>
      <c r="B80" s="5" t="n">
        <v>-15000</v>
      </c>
      <c r="C80" s="5" t="n">
        <v>51500</v>
      </c>
    </row>
    <row r="81" spans="1:3">
      <c r="A81" s="4" t="s">
        <v>159</v>
      </c>
      <c r="B81" s="5" t="n">
        <v>-18750</v>
      </c>
      <c r="C81" s="5" t="n">
        <v>0</v>
      </c>
    </row>
    <row r="82" spans="1:3">
      <c r="A82" s="4" t="s">
        <v>160</v>
      </c>
      <c r="B82" s="5" t="n">
        <v>-1053</v>
      </c>
      <c r="C82" s="5" t="n">
        <v>-1104</v>
      </c>
    </row>
    <row r="83" spans="1:3">
      <c r="A83" s="4" t="s">
        <v>161</v>
      </c>
      <c r="B83" s="5" t="n">
        <v>-4273</v>
      </c>
      <c r="C83" s="5" t="n">
        <v>-50519</v>
      </c>
    </row>
    <row r="84" spans="1:3">
      <c r="A84" s="4" t="s">
        <v>162</v>
      </c>
      <c r="B84" s="5" t="n">
        <v>2909</v>
      </c>
      <c r="C84" s="5" t="n">
        <v>1335</v>
      </c>
    </row>
    <row r="85" spans="1:3">
      <c r="A85" s="4" t="s">
        <v>163</v>
      </c>
      <c r="B85" s="5" t="n">
        <v>214</v>
      </c>
      <c r="C85" s="5" t="n">
        <v>209</v>
      </c>
    </row>
    <row r="86" spans="1:3">
      <c r="A86" s="4" t="s">
        <v>164</v>
      </c>
      <c r="B86" s="5" t="n">
        <v>3123</v>
      </c>
      <c r="C86" s="5" t="n">
        <v>1544</v>
      </c>
    </row>
    <row r="87" spans="1:3">
      <c r="A87" s="3" t="s">
        <v>165</v>
      </c>
    </row>
    <row r="88" spans="1:3">
      <c r="A88" s="4" t="s">
        <v>166</v>
      </c>
      <c r="B88" s="5" t="n">
        <v>16016</v>
      </c>
      <c r="C88" s="5" t="n">
        <v>17759</v>
      </c>
    </row>
    <row r="89" spans="1:3">
      <c r="A89" s="4" t="s">
        <v>167</v>
      </c>
      <c r="B89" s="7" t="n">
        <v>929</v>
      </c>
      <c r="C89" s="7" t="n">
        <v>1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46:00Z</dcterms:created>
  <dcterms:modified xmlns:dcterms="http://purl.org/dc/terms/" xmlns:xsi="http://www.w3.org/2001/XMLSchema-instance" xsi:type="dcterms:W3CDTF">2018-08-06T16:46:00Z</dcterms:modified>
</cp:coreProperties>
</file>